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tangible and Other Assets" sheetId="10" state="visible" r:id="rId10"/>
    <sheet xmlns:r="http://schemas.openxmlformats.org/officeDocument/2006/relationships" name="Long-Term Debt and Notes Payabl" sheetId="11" state="visible" r:id="rId11"/>
    <sheet xmlns:r="http://schemas.openxmlformats.org/officeDocument/2006/relationships" name="Impairment of Long-Lived Asset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Natural Gas Derivative Instrume" sheetId="16" state="visible" r:id="rId16"/>
    <sheet xmlns:r="http://schemas.openxmlformats.org/officeDocument/2006/relationships" name="Fair Value Measurements" sheetId="17" state="visible" r:id="rId17"/>
    <sheet xmlns:r="http://schemas.openxmlformats.org/officeDocument/2006/relationships" name="Stock Based Compensation" sheetId="18" state="visible" r:id="rId18"/>
    <sheet xmlns:r="http://schemas.openxmlformats.org/officeDocument/2006/relationships" name="Loss Per Share" sheetId="19" state="visible" r:id="rId19"/>
    <sheet xmlns:r="http://schemas.openxmlformats.org/officeDocument/2006/relationships" name="Quarterly Operating Results--(U" sheetId="20" state="visible" r:id="rId20"/>
    <sheet xmlns:r="http://schemas.openxmlformats.org/officeDocument/2006/relationships" name="Segment Information" sheetId="21" state="visible" r:id="rId21"/>
    <sheet xmlns:r="http://schemas.openxmlformats.org/officeDocument/2006/relationships" name="Benefit Plans" sheetId="22" state="visible" r:id="rId22"/>
    <sheet xmlns:r="http://schemas.openxmlformats.org/officeDocument/2006/relationships" name="Commitments" sheetId="23" state="visible" r:id="rId23"/>
    <sheet xmlns:r="http://schemas.openxmlformats.org/officeDocument/2006/relationships" name="Employment Agreements" sheetId="24" state="visible" r:id="rId24"/>
    <sheet xmlns:r="http://schemas.openxmlformats.org/officeDocument/2006/relationships" name="Sale of Russian Proppant Busine" sheetId="25" state="visible" r:id="rId25"/>
    <sheet xmlns:r="http://schemas.openxmlformats.org/officeDocument/2006/relationships" name="Legal Proceedings and Regulator"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Intangible and Other Assets (Ta" sheetId="30" state="visible" r:id="rId30"/>
    <sheet xmlns:r="http://schemas.openxmlformats.org/officeDocument/2006/relationships" name="Impairment of Long-Lived Asse31"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Stock Based Compensation (Table" sheetId="35" state="visible" r:id="rId35"/>
    <sheet xmlns:r="http://schemas.openxmlformats.org/officeDocument/2006/relationships" name="Loss Per Share (Tables)" sheetId="36" state="visible" r:id="rId36"/>
    <sheet xmlns:r="http://schemas.openxmlformats.org/officeDocument/2006/relationships" name="Quarterly Operating Results--37" sheetId="37" state="visible" r:id="rId37"/>
    <sheet xmlns:r="http://schemas.openxmlformats.org/officeDocument/2006/relationships" name="Segment Information (Tables)" sheetId="38" state="visible" r:id="rId38"/>
    <sheet xmlns:r="http://schemas.openxmlformats.org/officeDocument/2006/relationships" name="Benefit Plans (Tables)" sheetId="39" state="visible" r:id="rId39"/>
    <sheet xmlns:r="http://schemas.openxmlformats.org/officeDocument/2006/relationships" name="Significant Accounting Polici40" sheetId="40" state="visible" r:id="rId40"/>
    <sheet xmlns:r="http://schemas.openxmlformats.org/officeDocument/2006/relationships" name="Estimated Useful Lives of Prope" sheetId="41" state="visible" r:id="rId41"/>
    <sheet xmlns:r="http://schemas.openxmlformats.org/officeDocument/2006/relationships" name="Summary of Intangible Assets (D" sheetId="42" state="visible" r:id="rId42"/>
    <sheet xmlns:r="http://schemas.openxmlformats.org/officeDocument/2006/relationships" name="Intangible and Other Assets - A" sheetId="43" state="visible" r:id="rId43"/>
    <sheet xmlns:r="http://schemas.openxmlformats.org/officeDocument/2006/relationships" name="Other Assets (Detail)" sheetId="44" state="visible" r:id="rId44"/>
    <sheet xmlns:r="http://schemas.openxmlformats.org/officeDocument/2006/relationships" name="Long-Term Debt and Notes Paya45" sheetId="45" state="visible" r:id="rId45"/>
    <sheet xmlns:r="http://schemas.openxmlformats.org/officeDocument/2006/relationships" name="Impairment of Long-Lived Asse46" sheetId="46" state="visible" r:id="rId46"/>
    <sheet xmlns:r="http://schemas.openxmlformats.org/officeDocument/2006/relationships" name="Components Of Loss (Gain) On Di" sheetId="47" state="visible" r:id="rId47"/>
    <sheet xmlns:r="http://schemas.openxmlformats.org/officeDocument/2006/relationships" name="Net Minimum Future Rental Payme" sheetId="48" state="visible" r:id="rId48"/>
    <sheet xmlns:r="http://schemas.openxmlformats.org/officeDocument/2006/relationships" name="Leases - Additional Information" sheetId="49" state="visible" r:id="rId49"/>
    <sheet xmlns:r="http://schemas.openxmlformats.org/officeDocument/2006/relationships" name="Significant Components of Defer" sheetId="50" state="visible" r:id="rId50"/>
    <sheet xmlns:r="http://schemas.openxmlformats.org/officeDocument/2006/relationships" name="Significant Components of Provi" sheetId="51" state="visible" r:id="rId51"/>
    <sheet xmlns:r="http://schemas.openxmlformats.org/officeDocument/2006/relationships" name="Reconciliation of Income Taxes " sheetId="52" state="visible" r:id="rId52"/>
    <sheet xmlns:r="http://schemas.openxmlformats.org/officeDocument/2006/relationships" name="Income Taxes - Additional Infor" sheetId="53" state="visible" r:id="rId53"/>
    <sheet xmlns:r="http://schemas.openxmlformats.org/officeDocument/2006/relationships" name="Shareholders' Equity - Addition" sheetId="54" state="visible" r:id="rId54"/>
    <sheet xmlns:r="http://schemas.openxmlformats.org/officeDocument/2006/relationships" name="Natural Gas Derivative Instru55" sheetId="55" state="visible" r:id="rId55"/>
    <sheet xmlns:r="http://schemas.openxmlformats.org/officeDocument/2006/relationships" name="Fair Value Measurements of Fina" sheetId="56" state="visible" r:id="rId56"/>
    <sheet xmlns:r="http://schemas.openxmlformats.org/officeDocument/2006/relationships" name="Stock Based Compensation - Addi" sheetId="57" state="visible" r:id="rId57"/>
    <sheet xmlns:r="http://schemas.openxmlformats.org/officeDocument/2006/relationships" name="Stock Based Compensation - Summ" sheetId="58" state="visible" r:id="rId58"/>
    <sheet xmlns:r="http://schemas.openxmlformats.org/officeDocument/2006/relationships" name="Loss Per Share - Additional Inf" sheetId="59" state="visible" r:id="rId59"/>
    <sheet xmlns:r="http://schemas.openxmlformats.org/officeDocument/2006/relationships" name="Computation of Basic and Dilute" sheetId="60" state="visible" r:id="rId60"/>
    <sheet xmlns:r="http://schemas.openxmlformats.org/officeDocument/2006/relationships" name="Quarterly Operating Results (De" sheetId="61" state="visible" r:id="rId61"/>
    <sheet xmlns:r="http://schemas.openxmlformats.org/officeDocument/2006/relationships" name="Segment Information - Additiona" sheetId="62" state="visible" r:id="rId62"/>
    <sheet xmlns:r="http://schemas.openxmlformats.org/officeDocument/2006/relationships" name="Schedule of Financial Informati" sheetId="63" state="visible" r:id="rId63"/>
    <sheet xmlns:r="http://schemas.openxmlformats.org/officeDocument/2006/relationships" name="Geographic Information for Long" sheetId="64" state="visible" r:id="rId64"/>
    <sheet xmlns:r="http://schemas.openxmlformats.org/officeDocument/2006/relationships" name="Schedule of Total Revenue from " sheetId="65" state="visible" r:id="rId65"/>
    <sheet xmlns:r="http://schemas.openxmlformats.org/officeDocument/2006/relationships" name="Benefit Costs Recognized as Exp" sheetId="66" state="visible" r:id="rId66"/>
    <sheet xmlns:r="http://schemas.openxmlformats.org/officeDocument/2006/relationships" name="Benefit Plans - Additional Info" sheetId="67" state="visible" r:id="rId67"/>
    <sheet xmlns:r="http://schemas.openxmlformats.org/officeDocument/2006/relationships" name="Commitments - Additional Inform" sheetId="68" state="visible" r:id="rId68"/>
    <sheet xmlns:r="http://schemas.openxmlformats.org/officeDocument/2006/relationships" name="Employment Agreements - Additio" sheetId="69" state="visible" r:id="rId69"/>
    <sheet xmlns:r="http://schemas.openxmlformats.org/officeDocument/2006/relationships" name="Sale of Russian Proppant Busi70"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RR</t>
  </si>
  <si>
    <t>Entity Registrant Name</t>
  </si>
  <si>
    <t>CARBO CERAM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Trade accounts and other receivables, net</t>
  </si>
  <si>
    <t>Inventories:</t>
  </si>
  <si>
    <t>Finished goods</t>
  </si>
  <si>
    <t>Raw materials and supplies</t>
  </si>
  <si>
    <t>Total inventories</t>
  </si>
  <si>
    <t>Prepaid expenses and other current assets</t>
  </si>
  <si>
    <t>Prepaid income taxes</t>
  </si>
  <si>
    <t>Total current assets</t>
  </si>
  <si>
    <t>Income tax receivable</t>
  </si>
  <si>
    <t>Property, plant and equipment:</t>
  </si>
  <si>
    <t>Land and land improvements</t>
  </si>
  <si>
    <t>Land-use and mineral rights</t>
  </si>
  <si>
    <t>Buildings</t>
  </si>
  <si>
    <t>Machinery and equipment</t>
  </si>
  <si>
    <t>Construction in progress</t>
  </si>
  <si>
    <t>Total property, plant and equipment</t>
  </si>
  <si>
    <t>Less accumulated depreciation and amortization</t>
  </si>
  <si>
    <t>Net property, plant and equipment</t>
  </si>
  <si>
    <t>Goodwill</t>
  </si>
  <si>
    <t>Intangible and other assets, net</t>
  </si>
  <si>
    <t>Total assets</t>
  </si>
  <si>
    <t>Current liabilities:</t>
  </si>
  <si>
    <t>Long-term debt, current portion</t>
  </si>
  <si>
    <t>Accounts payable</t>
  </si>
  <si>
    <t>Accrued payroll and benefits</t>
  </si>
  <si>
    <t>Accrued freight</t>
  </si>
  <si>
    <t>Accrued utilities</t>
  </si>
  <si>
    <t>Derivative instruments</t>
  </si>
  <si>
    <t>Other accrued expenses</t>
  </si>
  <si>
    <t>Total current liabilities</t>
  </si>
  <si>
    <t>Deferred income taxes</t>
  </si>
  <si>
    <t>Long-term debt, net</t>
  </si>
  <si>
    <t>Notes payable, related parties</t>
  </si>
  <si>
    <t>Other long-term liabilities</t>
  </si>
  <si>
    <t>Shareholders’ equity:</t>
  </si>
  <si>
    <t>Preferred stock, par value $0.01 per share, 5,000 shares authorized, none outstanding</t>
  </si>
  <si>
    <t xml:space="preserve"> </t>
  </si>
  <si>
    <t>Common stock, par value $0.01 per share, 80,000,000 shares authorized; 27,133,614 and 26,881,066 shares issued and outstanding at December 31, 2017 and 2016, respectively</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OPERATIONS - USD ($)</t>
  </si>
  <si>
    <t>Dec. 31, 2015</t>
  </si>
  <si>
    <t>Income Statement [Abstract]</t>
  </si>
  <si>
    <t>Revenues</t>
  </si>
  <si>
    <t>Cost of sales</t>
  </si>
  <si>
    <t>Gross loss</t>
  </si>
  <si>
    <t>Selling, general and administrative expenses</t>
  </si>
  <si>
    <t>Start-up costs</t>
  </si>
  <si>
    <t>Loss on disposal or impairment of assets, net</t>
  </si>
  <si>
    <t>Loss on sale of Russian proppant business</t>
  </si>
  <si>
    <t>Operating loss</t>
  </si>
  <si>
    <t>Other expense:</t>
  </si>
  <si>
    <t>Interest expense, net</t>
  </si>
  <si>
    <t>Foreign currency exchange gain, net</t>
  </si>
  <si>
    <t>Other income (expense), net</t>
  </si>
  <si>
    <t>Nonoperating income (expense), total</t>
  </si>
  <si>
    <t>Loss before income taxes</t>
  </si>
  <si>
    <t>Income tax benefit</t>
  </si>
  <si>
    <t>Net loss</t>
  </si>
  <si>
    <t>Loss per share:</t>
  </si>
  <si>
    <t>Basic</t>
  </si>
  <si>
    <t>Diluted</t>
  </si>
  <si>
    <t>CONSOLIDATED STATEMENTS OF COMPREHENSIVE LOSS - USD ($) $ in Thousands</t>
  </si>
  <si>
    <t>Other comprehensive income (loss):</t>
  </si>
  <si>
    <t>Foreign currency translation adjustment</t>
  </si>
  <si>
    <t>Other comprehensive income (loss)</t>
  </si>
  <si>
    <t>Comprehensive loss</t>
  </si>
  <si>
    <t>Russia</t>
  </si>
  <si>
    <t>Reclassification of cumulative translation loss (gain) to Net Loss upon sale or substantial liquidation</t>
  </si>
  <si>
    <t>China</t>
  </si>
  <si>
    <t>CONSOLIDATED STATEMENTS OF SHAREHOLDERS' EQUITY - USD ($) $ in Thousands</t>
  </si>
  <si>
    <t>Total</t>
  </si>
  <si>
    <t>Common Stock</t>
  </si>
  <si>
    <t>Additional Paid-In Capital</t>
  </si>
  <si>
    <t>Retained Earnings</t>
  </si>
  <si>
    <t>Accumulated Other Comprehensive Income (Loss)</t>
  </si>
  <si>
    <t>Accumulated Other Comprehensive Income (Loss)China</t>
  </si>
  <si>
    <t>Accumulated Other Comprehensive Income (Loss)Russia</t>
  </si>
  <si>
    <t>Balances at Dec. 31, 2014</t>
  </si>
  <si>
    <t>Tax expense from stock based compensation</t>
  </si>
  <si>
    <t>Stock granted under restricted stock plan, net</t>
  </si>
  <si>
    <t>Stock based compensation</t>
  </si>
  <si>
    <t>Shares surrendered by employees to pay taxes</t>
  </si>
  <si>
    <t>Cash dividends ($0.63 per share)</t>
  </si>
  <si>
    <t>Balances at Dec. 31, 2015</t>
  </si>
  <si>
    <t>Cumulative effect of change in accounting policy</t>
  </si>
  <si>
    <t>Stock sold under ATM program</t>
  </si>
  <si>
    <t>Balances at Dec. 31, 2016</t>
  </si>
  <si>
    <t>Issuance of warrant</t>
  </si>
  <si>
    <t>Balances at Dec. 31, 2017</t>
  </si>
  <si>
    <t>CONSOLIDATED STATEMENTS OF SHAREHOLDERS' EQUITY (Parenthetical)</t>
  </si>
  <si>
    <t>Dec. 31, 2015$ / shares</t>
  </si>
  <si>
    <t>Statement Of Stockholders Equity [Abstract]</t>
  </si>
  <si>
    <t>Cash dividends, per share</t>
  </si>
  <si>
    <t>CONSOLIDATED STATEMENTS OF CASH FLOWS - USD ($)</t>
  </si>
  <si>
    <t>Operating activities</t>
  </si>
  <si>
    <t>Adjustments to reconcile net loss to net cash (used in) provided by operating activities:</t>
  </si>
  <si>
    <t>Depreciation and amortization</t>
  </si>
  <si>
    <t>Provision for doubtful accounts</t>
  </si>
  <si>
    <t>Lower of cost or market inventory adjustment</t>
  </si>
  <si>
    <t>Loss on disposal or impairment of assets</t>
  </si>
  <si>
    <t>Foreign currency transaction gain, net</t>
  </si>
  <si>
    <t>Stock compensation expense</t>
  </si>
  <si>
    <t>PIK accrual on notes payable, related parties</t>
  </si>
  <si>
    <t>Change in fair value of derivative instruments</t>
  </si>
  <si>
    <t>Changes in operating assets and liabilities:</t>
  </si>
  <si>
    <t>Trade accounts and other receivables</t>
  </si>
  <si>
    <t>Inventories</t>
  </si>
  <si>
    <t>Accrued expenses</t>
  </si>
  <si>
    <t>Other, net</t>
  </si>
  <si>
    <t>Income tax receivable, net</t>
  </si>
  <si>
    <t>Net cash (used in) provided by operating activities</t>
  </si>
  <si>
    <t>Investing activities</t>
  </si>
  <si>
    <t>Capital expenditures</t>
  </si>
  <si>
    <t>Net proceeds from sale of Russian proppant business</t>
  </si>
  <si>
    <t>Net cash provided by (used in) investing activities</t>
  </si>
  <si>
    <t>Financing activities</t>
  </si>
  <si>
    <t>Proceeds from long-term debt</t>
  </si>
  <si>
    <t>Repayments on long-term debt</t>
  </si>
  <si>
    <t>Repayments on insurance financing agreement</t>
  </si>
  <si>
    <t>Payment of debt issuance costs</t>
  </si>
  <si>
    <t>Proceeds from notes payable, related parties</t>
  </si>
  <si>
    <t>Dividends paid</t>
  </si>
  <si>
    <t>Purchase of common stock</t>
  </si>
  <si>
    <t>Net cash provided by financing activities</t>
  </si>
  <si>
    <t>Effect of exchange rate changes on cash</t>
  </si>
  <si>
    <t>Net (decrease) increase in cash and cash equivalents and restricted cash</t>
  </si>
  <si>
    <t>Cash and cash equivalents and restricted cash at beginning of year</t>
  </si>
  <si>
    <t>Cash and cash equivalents and restricted cash at end of year</t>
  </si>
  <si>
    <t>Supplemental cash flow information</t>
  </si>
  <si>
    <t>Interest paid</t>
  </si>
  <si>
    <t>Income taxes paid</t>
  </si>
  <si>
    <t>ATM Program</t>
  </si>
  <si>
    <t>Proceeds from issuance of common stock under ATM program</t>
  </si>
  <si>
    <t>Significant Accounting Policies</t>
  </si>
  <si>
    <t>Accounting Policies [Abstract]</t>
  </si>
  <si>
    <t xml:space="preserve">1.
Significant Accounting Policies Description of Business CARBO Ceramics Inc. (the “Company”) was formed in 1987 and is a manufacturer of ceramic proppants and also produces resin-coated ceramic proppants. The Company has production plants in: New Iberia, Louisiana; Eufaula, Alabama; McIntyre, Georgia; Toomsboro, Georgia; and Millen, Georgia; and a sand processing facility in Marshfield, Wisconsin. The Company predominantly sells its proppant products through pumping service companies that perform hydraulic fracturing for oil and gas companies. Finished goods inventories are stored at the plant sites and various domestic and international remote distribution facilities. The Company also provides one of the industry’s most widely used hydraulic fracture simulation software FracPro ® Beginning in late 2014, a severe decline in oil and natural gas prices led to a significant decline in oil and natural gas industry drilling activities and capital spending. Beginning in 2015, the Company implemented a number of initiatives to preserve cash and lower costs, including: reducing workforce across the organization, lowering production output levels in order to align with lower demand, limiting capital expenditures and reducing dividends. The Company incurred severance costs of $287 and $6,426 during 2017 and 2016, respectively, as a result of these actions. Temporarily idled facilities are expected to remain closed for a short period of time, generally less than one year. Mothballed facilities are expected to remain closed for one year or longer. The accounting treatment is the same for both temporarily idled and mothballed facilities, except that mothballed assets are evaluated for possible impairment while temporarily idled assets are not necessarily assessed for impairment. The Company continues to depreciate both temporarily idled and mothballed assets. As of December 31, 2017, we are producing ceramic proppants predominantly from our Eufaula, Alabama manufacturing facility, and processing sand at our Marshfield, Wisconsin facility. We are currently producing ceramic pellets in a limited capacity at our McIntyre, Georgia facility. Our Millen, Georgia facility is currently mothballed and not expected to resume ceramic proppant production in the near future. We are currently using our Toomsboro, Georgia facility in a limited capacity to primarily process minerals for third parties. The Company continues to assess liquidity needs and manage cash flows and, if industry conditions do not improve and/or demand for its products does not otherwise increase, the Company would expect to temporarily idle all or a portion of our currently active facilities in the short term. As a result of the steps the Company has taken to enhance its liquidity, the Company currently believes that cash on hand will enable the Company to meet its working capital, capital expenditure, debt service and other funding requirements for at least one year from the date this Form 10-K is issued. The Company’s view regarding sufficiency of cash and liquidity is primarily based on our financial forecast for 2018, which is impacted by various assumptions regarding demand and sales prices for our products. Generally, we expect demand for our products and the sales prices to increase in 2018 compared to 2017, and this expectation is included within our 2018 financial forecast. Although we have observed certain factors in 2017 that support improving industry conditions, our financial forecasts in recent periods have proven less reliable given customer demand, which is highly volatile in the current operating environment and no committed sales backlog exists with our customers. As a result, there is no guarantee that our financial forecast, which projects sufficient cash will be available to meet planned operating expenses and other cash needs, will be accurate. Additionally, the Company suspended completion of two large construction projects. We suspended completion of the second production line at the Millen, Georgia facility indefinitely, and we are exploring way to monetize these assets. The second phase of the retrofit of our Eufaula, Alabama plant with the new KRYPTOSPHERE ® Principles of Consolidation The consolidated financial statements include the accounts of CARBO Ceramics Inc. and its operating subsidiaries. All significant intercompany transactions have been eliminated. Concentration of Credit Risk, Accounts Receivable and Other Receivables The Company performs periodic credit evaluations of its customers’ financial condition and generally does not require collateral. Receivables are generally due within 30 days. The majority of the Company’s receivables are from customers in the petroleum pressure pumping industry. The Company establishes an allowance for doubtful accounts based on its assessment of collectability risk and periodically evaluates the balance in the allowance based on a review of trade accounts receivable. Trade accounts receivable are periodically reviewed for collectability based on customers’ past credit history and current financial condition, and the allowance is adjusted if necessary. Credit losses historically have been insignificant. The allowance for doubtful accounts at December 31, 2017 and 2016 was $1,602 and $2,804, respectively. Other receivables were $546 and $650 as of December 31, 2017 and 2016, respectively, of which related mainly to miscellaneous receivables in the United States. Cash Equivalents The Company considers all highly liquid investments with a maturity of three months or less when purchased to be cash equivalents. The carrying amounts reported in the balance sheet for cash equivalents approximate fair value. Restricted Cash As a result of the repayment of the Wells Fargo term loan, combined with the continued use of letters of credit and corporate cards with Wells Fargo, a portion of the Company’s cash balance is now restricted to its use in order to provide collateral to Wells Fargo. As of December 31, 2017 and 2016, restricted cash was $10,216 and 0, respectively. Inventories Inventories are stated at the lower of cost (weighted average) or market. Finished goods inventories include costs of materials, plant labor and overhead incurred in the production of the Company’s products and costs to transfer finished goods to distribution centers. The Company evaluated the carrying values of its inventories and concluded that market prices had fallen below carrying costs for certain inventory. Consequently, the Company recognized $1,515 and $4,546 lower of cost or market adjustments in cost of sales in 2016 and 2015, respectively, to adjust finished goods and raw materials carrying values to the lower market prices. No adjustments were required in 2017. Property, Plant and Equipment Property, plant and equipment are stated at cost. Repair and maintenance costs are expensed as incurred. Depreciation is computed on the straight-line method for financial reporting purposes using the following estimated useful lives:
Buildings and improvements
15 to 30 years
Machinery and equipment
3 to 30 years
Land-use rights
30 years The Company holds approximately 4,618 acres of land and leasehold interests containing kaolin reserves near its plants in Georgia and Alabama. The Company also holds approximately 113 acres of land and leasehold interests containing sand reserves near its sand processing facility in Marshfield, Wisconsin. The capitalized costs of land and mineral rights as well as costs incurred to develop such property are amortized using the units-of-production method based on estimated total tons of these reserves. Impairment of Long-Lived Assets and Intangible Assets Long-lived assets to be held and used and intangible assets that are subject to amortization are reviewed for impairment whenever events or circumstances indicate their carrying amounts might not be recoverable. Recoverability is assessed by comparing the undiscounted expected future cash flows from the assets with their carrying amount. If the carrying amount exceeds the sum of the undiscounted future cash flows an impairment loss is recorded. The impairment loss is measured by comparing the fair value of the assets with their carrying amounts. Intangible assets that are not subject to amortization are tested for impairment at least annually by comparing their fair value with the carrying amount and recording an impairment loss for any excess of carrying amount over fair value. Fair values are generally determined based on discounted expected future cash flows or appraised values, as appropriate. For additional information on the Company’s long-lived assets and intangible assets impairment assessment, please refer to Note 4 - Impairment of Long-Lived Assets. Manufacturing Production Levels Below Normal Capacity As a result of the Company substantially reducing manufacturing production levels, including by idling and mothballing certain facilities, the component of the Company’s accounting policy for inventory relating to operating at production levels below normal capacity was triggered and resulted in certain production costs being expensed instead of being capitalized into inventory. The Company expenses fixed production overhead amounts in excess of amounts that would have been allocated to each unit of production at normal production levels. For the years ended December 31, 2017, 2016 and 2015 the Company expensed $40,664, $47,318 and $33,724, respectively, in production costs. Capitalized Software The Company capitalizes certain software costs, after technological feasibility has been established, which are amortized utilizing the straight-line method over the economic lives of the related products, generally not to exceed five years. Goodwill Goodwill represents the excess of the cost of companies acquired over the fair value of their net assets at the date of acquisition. Goodwill relating to each of the Company’s reporting units is tested for impairment annually, during the fourth quarter, as well as when an event, or change in circumstances, indicates an impairment is more likely than not to have occurred. For additional information on the Company’s goodwill impairment assessment, please refer to Note 4 - Impairment of Long-Lived Assets. Revenue Recognition Revenue from proppant sales is recognized when title passes to the customer, generally upon delivery. Revenue from consulting and geotechnical services is recognized at the time service is performed. Revenue from the sale of fracture simulation software is recognized when title passes to the customer at time of shipment. Revenue from the sale of spill prevention services is recognized at the time service is performed. Revenue from the sale of containment goods is recognized at the time goods are delivered. Shipping and Handling Costs Shipping and handling costs are classified as cost of sales. Shipping costs consist of transportation costs to deliver products to customers. Handling costs include labor and overhead to maintain finished goods inventory and operate distribution facilities. Cost of Start-Up Activities Start-up activities, including organization costs, are expensed as incurred. Start-up costs for 2016 and 2015 related to the start-up of the first phase of a retrofit of an existing plant to produce KRYPTOSPHERE® products. There were no start-up costs for 2017.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search and Development Costs Research and development costs are charged to operations when incurred and are included in Selling, General and Administrative expenses. The amounts incurred in 2017, 2016 and 2015 were $4,417, $3,817 and $7,047, respectively. New Accounting Pronouncements In November 2016, the FASB issued ASU No. 2016-18, “Statement of Cash Flows (Topic 230) – Restricted Cash,” which requires that a statement of cash flows explain the change during the period in the total of cash, cash equivalents, and amounts generally described as restricted cash or restricted cash equivalents. The Company adopted this guidance as of January 1, 2017. The adoption did not have a material impact on its consolidated financial statements and related disclosures. In February 2016, the FASB issued ASU No. 2016-02, “ Leases (Topic 842) In August 2015, the FASB issued ASU No. 2015-14, “Revenue from Contracts with Customers (Topic 606) – Deferral of the Effective Date,” which revises the effective date of ASU No. 2014-09, “Revenue from Contracts with Customers (Topic 606),” (“ASU 2014-09”) to interim and annual periods beginning after December 15, 2017, with early adoption permitted no earlier than interim and annual periods beginning after December 15, 2016. In May 2014, the FASB issued ASU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s analysis of sales contracts under ASC 606 supports the recognition of revenue at a point in time, typically when title passes to the customer upon delivery, for the majority of contracts, which is consistent with the current revenue recognition model. The Company utilized the modified retrospective approach, which requires a cumulative adjustment to retained earnings and no adjustments to prior periods. The Company adopted this guidance as of January 1, 2018. There was no material impact on the Company’s consolidated financial statements or disclosures. In July 2015, the FASB issued ASU No. 2015-11, “Inventory (Topic 330),” </t>
  </si>
  <si>
    <t>Intangible and Other Assets</t>
  </si>
  <si>
    <t>Intangible And Other Assets [Abstract]</t>
  </si>
  <si>
    <t xml:space="preserve">2.
Intangible and Other Assets Following is a summary of intangible assets as of December 31:
2017
2016
Weighted Average Life
Gross Amount
Accumulated Amortization
Gross Amount
Accumulated Amortization
Intangibles:
Patents and licenses, software and hardware designs
6 years
$
5,320
$
3,540
$
5,033
$
3,187
Developed technology
10 years
2,782
2,295
2,782
2,017
Customer relationships and non-compete
9 years
2,838
2,621
2,838
2,331
$
10,940
$
8,456
$
10,653
$
7,535
Amortization expense for 2017, 2016 and 2015 was $921, $915 and $1,235, respectively. Estimated amortization expense for each of the ensuing years through December 31, 2022 is $889, $602, $341, $323 and $40, respectively. Following is a summary of other assets as of December 31:
2017
2016
Other assets:
Bauxite raw materials:
Inventories
$
3,527
$
3,989
Other assets
5,434
1,524
$
8,961
$
5,513
Bauxite raw materials are used in the production of heavyweight ceramic products. As of December 31, 2017 and 2016, the Company has classified as long-term assets those bauxite raw materials inventories that are not expected to be consumed in production during the upcoming twelve month period. For additional information, refer to Note 4 – Impairment of Long-Lived Assets. Other assets as of December 31, 2017 includes a $4,000 receivable relating to additional money owed us relating to the sale of our Russian proppant business. For additional information, refer to Note 17 – Sale of Russian Proppant Business. </t>
  </si>
  <si>
    <t>Long-Term Debt and Notes Payable</t>
  </si>
  <si>
    <t>Debt Disclosure [Abstract]</t>
  </si>
  <si>
    <t>3.
Long-Term Debt and Notes Payable On March 2, 2017, the Company entered into an Amended and Restated Credit Agreement (the “New Credit Agreement”) with Wilks Brothers, LLC (“Wilks”) to replace its current term loan with Wells Fargo Bank, National Association (“Wells Fargo”) and provide the Company with additional liquidity for a longer term. The New Credit Agreement is a $65,000 facility maturing on December 31, 2022, that consists of a $52,651 term loan that was made at closing to pay off Wells Fargo and an additional term loan of $12,349 that was made to the Company after the Company satisfied certain post-closing conditions. The $52,651 term loan was a non-cash transaction to the Company as Wilks directly paid Wells Fargo and assumed the New Credit Agreement. The Company’s obligations bear interest at 9.00% and are guaranteed by its two operating subsidiaries. No principal repayments are required until maturity (except in unusual circumstances), and there are no financial covenants. In lieu of making cash interest payments, the Company has the option during the first two years of the loan to make interest payments as payment-in-kind, or PIK, by applying an 11.00% rate to the interest payment due (instead of the 9.00% cash interest rate) and capitalizing the resulting amount to the outstanding principal balance of the loan. The Company is required to provide Wilks 30 day notice of its intent to exercise this option for an interest payment. The Company does not anticipate utilizing this option and has therefore accrued interest expense using the 9.00% cash interest rate. The loan cannot be prepaid during the first three years without making the lenders whole for interest that would have been payable over the entire remaining term of the loan. The Company’s obligations under the New Credit Agreement are secured by: (i) a pledge of all accounts receivable and inventory, (ii) cash in certain accounts, (iii) domestic distribution assets residing on owned real property, (iv) the Company’s Marshfield, Wisconsin and Toomsboro, Georgia plant facilities and equipment, and (v) certain real property interests in mines and minerals. Other liens previously in favor of Wells Fargo were released. As of December 31, 2017, the Company’s outstanding debt under its New Credit Agreement was $65,000. During the year ended December 31, 2017, the Company expensed $455 of debt issuance costs relating to the previous Wells Fargo Amended Credit Agreement. As of December 31, 2017, the Company had $853 of unamortized debt issuance costs relating to the New Credit Agreement that are presented as a direct reduction from the carrying amount of the long-term debt obligation. The Company had $9,230 and $11,980 in standby letters of credit issued through Wells Fargo as of December 31, 2017 and December 31, 2016, respectively, primarily as collateral relating to our natural gas commitments and railcar leases. As of December 31, 2016, the Company’s outstanding debt under its previous Wells Fargo Amended Credit Agreement was $55,901, of which $13,000 was classified as current and $42,901 was classified as long-term. As of December 31, 2016, the Company had $497 of debt issuance costs that are presented as a direct reduction from the carrying amount of the long-term debt obligation. For the year ended December 31, 2016, the weighted average interest rate was 6.447% based on LIBOR-based rate borrowings. On March 2, 2017, in connection with entry into the New Credit Agreement, the Company issued a Warrant (the “Warrant”) to Wilks. Subject to the terms of the Warrant, the Warrant entitles the holder thereof to purchase up to 523,022 shares of the Common Stock, at an exercise price of $14.91 per share, payable in cash. The Warrant expires on December 31, 2022. Based on a Form 4 filing with the SEC on December 29, 2017, Wilks owned approximately 11.4% of the Company’s outstanding common stock, and should Wilks fully exercise the Warrant to purchase an additional 523,022 shares, it would hold approximately 13.1% of the Company’s outstanding common stock. The Company allocated the proceeds received of $52,651 to each of these two instruments based on their relative fair values. Accordingly, the Company recorded long-term debt of $48,780 and warrants of $3,871 at inception. The amount associated with the Warrant was recorded as an increase to additional paid-in capital. The original issue discount of the long-term debt will be amortized using the effective interest method over the term of the loan. As of December 31, 2017, the unamortized original issue discount was $3,448. In May 2016, the Company received proceeds of $25,000 from the issuance of separate unsecured Promissory Notes (the “Notes”) to two of the Company’s Directors. Each Note matures on April 1, 2019 and bears interest at 7.00%. On March 2, 2017, in connection with the New Credit Agreement, the Notes were amended to provide for payment-in-kind, or PIK, interest payments at 8.00% until the lenders under the New Credit Agreement receive two consecutive semi-annual cash interest payments. On April 1, 2017, the Company made a $997 interest payment as PIK, and capitalized the resulting amount to the outstanding principal balance. On October 1, 2017, the Company made a $1,043 interest payment as PIK, and capitalized the resulting amount to the outstanding principal balance. As of March 7, 2018, the outstanding principal balance of the Notes was $27,040. Interest cost for the years ended December 31, 2017, 2016 and 2015 was $8,058, $6,022, and $2,973, respectively, of which $0, $80, and $2,038 was capitalized into the cost of property, plant and equipment in the years ended December 31, 2017, 2016, and 2015, respectively. Interest cost primarily includes interest expense relating to our debts as well as amortization and the write-off of debt issuance costs and amortization of the original issue discount associated with the New Credit Agreement and Warrant.</t>
  </si>
  <si>
    <t>Impairment of Long-Lived Assets</t>
  </si>
  <si>
    <t>Goodwill And Intangible Assets Disclosure [Abstract]</t>
  </si>
  <si>
    <t>4.
Impairment of Long-Lived Assets During 2017, 2016 and 2015, the Company recorded losses totaling $125,759, $1,065 and $43,697, respectively, on impairment of certain long-lived assets as market conditions changed with regard to demand for certain products offered by the Company. A decline in oil and natural gas prices during the second half of 2014 resulted in a severe decline in market conditions beginning in early 2015. During the fourth quarter of 2015, industry conditions further deteriorated as oil prices fell below $30 per barrel. As a result of these worsening conditions, the Company evaluated substantially all of its long-lived assets for possible impairment as of December 31, 2015. Key assumptions used in the analysis varied by facility. However, the overriding assumptions included: 1) the industry downturn would last longer than originally anticipated, taking up to five years to fully recover; 2) production levels would rise over the recovery period eventually returning to production levels within normal capacity; 3) market pricing would be similar to lower 2015 levels, thus conservatively reducing expected gross profit and thus cash flows; 4) the Company’s wet process manufacturing plants (Toomsboro and Millen, Georgia and Eufaula, Alabama) were evaluated as a group of assets because these facilities manufacture like products; and 5) other facilities were separately evaluated. Pursuant to that analysis, the Company determined that the projected gross cash flows attributable to certain assets did not exceed the carrying value of the assets; therefore, the Company concluded that there was indication of possible impairment. The Company engaged the services of a third party consulting firm to assist with the determination of the fair market value of the related assets and concluded that the assets were impaired. The key assumptions and inputs impacting the fair value analysis were the weighted average cost of capital and perpetuity growth rate as well as certain market data with respect to the property and equipment at each facility. As a result, during the year-ended December 31, 2015, the Company recorded a $36,177 impairment of long-lived assets, primarily relating to machinery and equipment at the McIntyre, Georgia manufacturing plant and Marshfield, Wisconsin sand processing facility. As of December 31, 2017, the remaining carrying value of the previously impaired assets at the McIntyre, Georgia manufacturing plant and Marshfield, Wisconsin sand processing facility was approximately $3,144. During the year-ended December 31, 2016, industry conditions remained depressed, but showed signs of improvement with oil prices above $50 per barrel. The Company evaluated substantially all of its long-lived assets for impairment as of December 31, 2016. Key assumptions were not materially different from the December 31, 2015 analysis, except that we evaluated the Eufaula facility separate from the Toomsboro and the Millen facilities given the completion of our KRYPTOSPHERE technology retrofitting in 2016. Pursuant to the December 31, 2016 analysis, the Company determined that the projected gross cash flows attributable to each asset group exceeded the carrying value; therefore, the Company concluded there was no impairment for the year-ended December 31, 2016. As of September 30, 2017, the Company concluded that the Company’s Toomsboro and Millen, Georgia facilities should no longer be evaluated together as a group of assets because the facilities are no longer interchangeable and will not manufacture like products. As a result of the sustained and long-term shift away from base ceramic proppant to less expensive frac sand, the Company has made a strategic decision to focus on growing technology, industrial and mineral processing revenue streams. Our Toomsboro, Georgia plant is being repurposed to produce technology and industrial products, as well as for use in toll processing of minerals. Our Millen, Georgia facility is currently only able to produce base ceramic proppants, but given our current long-term outlook on base ceramic proppant demand, we do not expect to utilize this plant to produce base ceramic proppant. We are currently evaluating opportunities to monetize our assets at our Millen facility. As a result, we evaluated the Toomsboro and Millen, Georgia plants separately for indicators of impairment during the third quarter of 2017. Given the change in the asset groupings of the two facilities and lack of estimated future cash flows associated with the base ceramic production at the Millen facility, the Company identified indicators of impairment at the Millen, Georgia facility as of September 30, 2017. The Company determined that the projected cash flows attributable to our Millen, Georgia facility did not exceed the carrying value of the assets; therefore the Company concluded there was an impairment at that facility. The Company engaged the services of a third party consulting firm to assist with the determination of the fair value of the related assets and concluded that the assets were impaired. The key assumptions and inputs impacting the fair value include third party data and commentary with respect to the property and equipment at our Millen facility. For machinery and equipment and construction in progress, we used a cost approach to estimate the valuation. We applied a 65 percent downward adjustment to calculated replacement cost based on an analysis of construction documents and historical expenditures to remove non-saleable soft costs such as engineering and installation that would have no value to a market participant. Based on discussions with market participants, a salvage value multiplier ranging from 12 percent to 50 percent of the remaining replacement cost basis was applied to arrive at the estimated fair value for the machinery and equipment and construction in progress subject to impairment. For real property, we used a market and cost approach and reconciled the two approaches. In using the market approach, we determined that the value of comparable property ranged from approximately $30 to $40 per square foot, and the concluded value of the property at the Millen facility was approximately $35 per square foot. In using the cost approach, we applied a 94% downward adjustment to the calculated value for the buildings and site improvements as a representation of economic obsolescence. As a result of these valuation procedures, which included the use of Level 3 inputs as defined in Note 9, the Company recognized a $125,759 impairment of long-lived assets, primarily relating to buildings, machinery and equipment, and construction in progress. As of September 30, 2017, as a result of our valuation procedures, the fair value of the Millen facility, including land, buildings, machinery and equipment and construction in progress, was approximately $18,786. As of September 30, 2017, related to the other asset groups, there were no events or circumstances that would indicate that carrying amounts of long-lived and other noncurrent assets might be impaired given that results for the first nine months of 2017 generally met our expectations from our analysis as of December 31, 2016 and given that our future outlook of cash flows associated with those asset groups has not significantly changed since that date. There were no additional indicators of impairment during the fourth quarter of 2017. As of December 31, 2017, the remaining carrying value of the impaired assets at the Millen facility was approximately $18,471, which included $6,753 classified as construction in progress. The Company also evaluated the carrying value of the long-term portion of bauxite raw materials. Much of the bauxite raw material was intended for use in production at the McIntyre facility. Based upon this evaluation, during 2016 and 2015, the Company recognized an impairment charge of $1,065 and $6,488, respectively, on the long-term portion of the bauxite raw material inventories. There was no such impairment during 2017. The Company assesses goodwill for possible impairment annually or sooner if circumstances indicate possible impairment may have occurred. The Company evaluated goodwill during the fourth quarter of 2015, and as a result of the further decline in the oil and natural gas industry during the fourth quarter of 2015, concluded that Asset Guard Products Inc. (“AGPI”) projected future cash flows were negatively impacted and thus indicated possible impairment of the AGPI goodwill. AGPI was formerly known as Falcon Technologies and Services, Inc. The Company engaged a third party to assist in the evaluation and concluded that impairment had occurred. Fair value, which was determined using a discounted cash flows method, fell below the carrying value. Consequently, during the fourth quarter of 2015, the Company recorded an $8,664 impairment of AGPI goodwill and an $833 impairment of the indefinite-lived AGPI Trademark intangible asset, both the full value of each of those assets. Evaluation of the StrataGen goodwill resulted in no indication of possible impairment. There were no such impairments during 2017 or 2016. During the years ended December 31, 2017, 2016 and 2015, the Company recognized a loss of $19, gain of $176, and gain of $230, respectively, on disposal of various assets. Components of loss (gain) on disposal or impairment of assets are as follows:
For the years ended December 31,
2017
2016
2015
Domestic long-lived assets impairment
$
125,759
$
1,065
$
42,664
China assets impairment
—
—
1,033
Goodwill and intangible assets impairment
—
—
9,497
China CTA gain realization
—
—
(8,853
)
Loss (gain) on disposal of assets
19
(176
)
(230
)
Total
$
125,778
$
889
$
44,111</t>
  </si>
  <si>
    <t>Leases</t>
  </si>
  <si>
    <t>Leases [Abstract]</t>
  </si>
  <si>
    <t>5.
Leases The Company leases certain property, plant and equipment under operating leases, primarily consisting of railroad equipment leases. Net minimum future rental payments due under non-cancelable operating leases with remaining terms in excess of one year as of December 31, 2017 are as follows:
2018
$
11,404
2019
12,272
2020
16,239
2021
16,393
2022
13,660
Thereafter
24,660
Total
$
94,628
Leases of railroad equipment generally provide for renewal options at their fair rental value at the time of renewal. In the normal course of business, operating leases for railroad equipment are generally renewed or replaced by other leases. For the years ended December 31, 2018, 2019 and 2020, minimum future rental payments in the table above are presented net of sublease income related to subleases of railroad equipment of $3,933, $2,853 and $440, respectively. Rent expense for all operating leases was $20,310 in 2017, $22,040 in 2016 and $23,757 in 2015. For the years ended December 31, 2017, 2016 and 2015, rent expense is stated net of sublease income of $3,040, $4,778 and $5,031, respectively.</t>
  </si>
  <si>
    <t>Income Taxes</t>
  </si>
  <si>
    <t>Income Tax Disclosure [Abstract]</t>
  </si>
  <si>
    <t xml:space="preserve">6.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2017
2016
Deferred tax assets:
Employee benefits
$
836
$
1,349
Inventories
2,309
8,811
Natural gas derivatives
610
1,281
Goodwill &amp; other intangibles
3,179
4,881
Net operating loss
59,536
51,722
Foreign tax credits
667
—
Other
2,029
2,028
Total deferred tax assets
69,166
70,072
Deferred tax liabilities:
Depreciation
14,332
71,308
Indefinite-lived intangibles
209
—
Foreign
26
—
Total deferred tax liabilities
14,567
71,308
Valuation Allowance
54,829
—
Net deferred tax liabilities
$
(230
)
$
(1,236
) Significant components of the provision for income taxes for the years ended December 31 are as follows:
2017
2016
2015
Current:
Federal
$
(375
)
$
(495
)
$
1,509
State
(99
)
(496
)
120
Foreign
581
445
966
Total current
107
(546
)
2,595
Deferred
(2,134
)
(50,535
)
(56,800
)
$
(2,027
)
$
(51,081
)
$
(54,205
) The reconciliation of income taxes computed at the U.S. statutory tax rate to the Company’s income tax expense for the years ended December 31 is as follows:
2017
2016
2015
Amount
Percent
Amount
Percent
Amount
Percent
U.S. statutory rate
$
(89,300
)
(35.0
)%
$
(45,923
)
(35.0
)%
$
(57,312
)
(35.0
)%
State income taxes, net of federal tax benefit
(5,684
)
(2.2
)
(3,283
)
(2.5
)
(3,474
)
(2.1
)
Mining depletion
(619
)
(0.2
)
(378
)
(0.3
)
(1,557
)
(0.9
)
Change in election for foreign tax credits
(667
)
(0.3
)
(2,753
)
(2.1
)
1,442
0.9
Foreign tax assets valuation allowance
—
—
—
—
1,230
0.7
Foreign investments
8,569
3.4
(323
)
(0.2
)
847
0.5
Stock compensation excess tax deficiency
876
0.3
789
0.6
—
—
Other permanent differences
1,806
0.7
790
0.6
4,619
2.8
Tax reform deferred rate change
28,163
11.0
—
—
—
—
Valuation allowance
54,829
21.5
—
—
—
—
$
(2,027
)
(0.8
)%
$
(51,081
)
(38.9
)%
$
(54,205
)
(33.1
)% As a result of the significant decline in oil and gas activities and net losses incurred over the past several quarters, the Company determined during the year ending December 31, 2017 that it was more likely than not that a portion of our deferred tax assets will not be realized in the future. Accordingly, we established a $54,829 valuation allowance against our deferred tax assets. Our assessment of the realizability of our deferred tax assets is based on the weight of all available evidence, both positive and negative, including future reversals of deferred tax liabilities. In December 2017, the Tax Cuts and Jobs Act (“Tax Legislation”) was enacted. The Tax Legislation significantly revises the U.S. corporate income tax by, among other things, lowering corporate income tax rates, implementing the territorial tax system and imposing a repatriation tax on deemed repatriated earnings of foreign subsidiaries. As of December 31, 2017, the Company has not completed its accounting for the tax effects of enactment of the Tax Act. The Securities and Exchange Commission issued Staff Accounting Bulletin No. 118, or SAB 118, to address the accounting and reporting of the Tax Legislation. SAB 118 allows companies to take a reasonable period, which should not extend beyond one year from enactment of the Tax Legislation, to measure and recognize the effects of the new tax law. The Company has made a reasonable estimate of the effects on existing deferred tax balances and recognized a provisional reduction of approximately $28,163 in the Company’s net deferred tax assets before consideration of the valuation allowance, due primarily to the remeasurement of U.S. deferred tax assets at the lower enacted corporate rate. The Company recorded the adjustment during the fourth quarter of 2017; however, because of an offsetting change in our valuation allowance, there was zero net impact to net income during 2017 as a result of the legislation. The Company is still analyzing certain aspects of the Tax Legislation and refining its calculations, which could potentially affect the measurement of these balances or potentially give rise to new deferred tax amounts. The Company will complete this analysis within the measurement period in accordance with SAB 118. The Company also continues to evaluate the impacts of the newly enacted global intangible low-taxed income (“GILTI”) provisions which subject the Company’s foreign earnings to a minimum level of tax. Because of the complexities of the new legislation, the Company has not elected an accounting policy for GILTI at this time. Recent FASB guidance indicates that accounting for GILTI either as part of deferred taxes or as a period cost are both acceptable methods. Once further information is gathered and interpretation and analysis of the tax legislation evolves, the Company will make an appropriate accounting method election. Provision has been made for deferred U.S. income taxes on all foreign earnings based on the Company’s intent to repatriate foreign earnings. During the years ended December 31, 2017 and 2016, the Company did not recognize benefits on foreign investments due to the uncertainty of the Company being able to realize the foreign tax assets in light of current market conditions in China and Russia. This treatment decreased (increased) income tax benefit by $8,569 and ($323) for the years ended December 31, 2017 and 2016, respectively. During 2017, 2016, and 2015, the Company incurred a net operating loss in the United States. Net operating losses associated with the 2015 tax return have been carried back in full, while certain of the net operating losses incurred in 2016 and 2017 are carried forward to offset future taxable income. The cumulative recorded tax benefit of these net operating loss carryforwards totals $59,536 and $51,722 as of December 31, 2017 and 2016, respectively, and is included in the deferred income tax asset on those respective dates. The recorded tax benefit of $59,536 as of December 31, 2017 includes the impact of the change in corporate income tax rate following the enactment of the Tax Legislation. The Company filed amended 2013 and 2014 Federal income tax returns to claim $37,397 of the tax benefit which was received as a refund in April 2016. After finalization of the 2015 Federal return and a change in the attribute of the NOL carryback, additional refunds for 2012 through 2014 tax years are being claimed in the amount of $2,206. These amounts are included within income tax receivable as of December 31, 2017. The federal NOLs generated in 2017 and 2016 will be carried forward until they are utilized or their expiration in 2037 and 2036, respectively. The Company elected to claim bonus tax depreciation totaling $29,221 and $61,781 on assets placed in service in the United States during 2015 and 2014, respectively. This election increased the net operating loss in 2015 and reduced current taxable income in 2014. No such bonus depreciation was elected in 2016 and is not anticipated for 2017. The Company has not recognized any uncertain tax positions as of December 31, 2017. The reserve recorded as of December 31, 2015 of $153 was associated with a period no longer subject to audit and thus was reduced to $0 during 2016. The Company files its tax returns as prescribed by the tax laws of the jurisdictions in which it operates, the most significant of which are U.S. federal and certain state jurisdictions. In 2016, the Company received an audit notice from the Internal Revenue Service for periods 2013-2015. The Company does not anticipate any material findings. The 2016 federal tax year is also subject to examination. Various U.S. state jurisdiction tax years remain open to examination as well, although the Company believes assessments, if any, would be immaterial to its consolidated financial statements. </t>
  </si>
  <si>
    <t>Shareholders' Equity</t>
  </si>
  <si>
    <t>Stockholders Equity Note [Abstract]</t>
  </si>
  <si>
    <t>7.
Shareholders’ Equity Common Stock Holders of Common Stock are entitled to one vote per share on all matters to be voted on by shareholders and do not have cumulative voting rights. Subject to preferences of any Preferred Stock, the holders of Common Stock are entitled to receive ratably such dividends, if any, as may be declared from time to time by the Board of Directors out of funds legally available for that purpose. In the event of liquidation, dissolution or winding up of the Company, holders of Common Stock are entitled to share ratably in all assets remaining after payment of liabilities, subject to prior distribution rights of any Preferred Stock then outstanding. The Common Stock has no preemptive or conversion rights or other subscription rights. There are no redemption or sinking fund provisions applicable to the Common Stock. All outstanding shares of Common Stock are fully paid and non-assessable. On January 19, 2016, the Board of Directors suspended the Company’s policy of paying quarterly cash dividends. Preferred Stock The Company’s charter authorizes 5,000 shares of Preferred Stock. The Board of Directors has the authority to issue Preferred Stock in one or more series and to fix the rights, preferences, privileges and restrictions thereof, including dividend rights, conversion rights, voting rights, terms of redemption, redemption prices, liquidation preferences and the number of shares constituting any series or the designation of such series, without further vote or action by the Company’s shareholders. Common Stock Repurchase Program On January 28, 2015, the Company’s Board of Directors authorized the repurchase of up to two million shares of the Company’s common stock. Shares are effectively retired at the time of purchase. As of December 31, 2017, the Company had not repurchased any shares under the plan. Equity Offering Program On July 28, 2016, the Company filed a prospectus supplement and associated sales agreement related to an at-the-market (“ATM”) equity offering program pursuant to which the Company may sell, from time to time, common stock with an aggregate offering price of up to $75,000 through Cowen and Company LLC, as sales agent, for general corporate purposes. As of December 31, 2017, the Company sold a total of 3,405,709 shares of its common stock under the ATM program for $46,612, or an average of $13.69 per share, and received proceeds of $45,564, net of commissions of $1,048. These sales occurred during August and September 2016, and the Company has not utilized the program since those sales.</t>
  </si>
  <si>
    <t>Natural Gas Derivative Instruments</t>
  </si>
  <si>
    <t>Derivative Instruments And Hedging Activities Disclosure [Abstract]</t>
  </si>
  <si>
    <t>8.
Natural Gas Derivative Instruments Natural gas is used to fire the kilns at the Company’s manufacturing plants. In an effort to mitigate potential volatility in the cost of natural gas purchases and reduce exposure to short-term spikes in the price of this commodity, from time to time, the Company enters into contracts to purchase a portion of the anticipated monthly natural gas requirements at specified prices. Contracts are geographic by plant location. Historically, the Company has taken delivery of all natural gas quantities under contract, which exempted the Company from accounting for the contracts as derivative instruments. However, due to the severe decline in industry activity beginning in early 2015, the Company significantly reduced production levels and consequently did not take delivery of all of the contracted natural gas quantities. As a result, the Company began to account for relevant contracts as derivative instruments. Derivative accounting requires the natural gas contracts to be recognized as either assets or liabilities at fair value with an offsetting entry in earnings. The Company uses the income approach in determining the fair value of these derivative instruments. The model used considers the difference, as of each balance sheet date, between the contracted prices and the New York Mercantile Exchange (“NYMEX”) forward strip price for each contracted period. The estimated cash flows from these contracts are discounted using a discount rate of 8.0%, which reflects the nature of the contracts as well as the timing and risk of estimated cash flows associated with the contracts. The discount rate had an immaterial impact on the fair value of the contracts for the year ended December 31, 2017 and 2016. The last natural gas contract will expire in December 2018. As a result, during the year ended December 31, 2017 and 2016, the Company recognized a loss on derivative instruments of $917 and a gain on derivative instruments of $1,886, respectively in cost of sales. The cumulative present value of the losses on these natural gas derivative contracts as of December 31, 2017 and 2016 are presented as current and long-term liabilities, as applicable, in the Consolidated Balance Sheet. At December 31, 2017, the Company has contracted for delivery a total of 1,800,000 MMBtu of natural gas at an average price of $4.40 per MMBtu through December 31, 2018. Contracts covering 1,680,000 MMBtu are subject to accounting as derivative instruments. Future decreases in the NYMEX forward strip prices will result in additional derivative losses while future increases in the NYMEX forward strip prices will result in derivative gains. Future gains or losses will approximate the change in NYMEX natural gas prices relative to the total quantity of natural gas under contracts now subject to accounting as derivatives. The historical average NYMEX natural gas contract settlement prices for the years ended December 31, 2017 and 2016 were $3.11 per MMBtu and $2.46 per MMBtu, respectively.</t>
  </si>
  <si>
    <t>Fair Value Measurements</t>
  </si>
  <si>
    <t>Fair Value Disclosures [Abstract]</t>
  </si>
  <si>
    <t>9.
Fair Value Measurements The Company’s derivative instruments are measured at fair value on a recurring basis. 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natural gas derivative instruments are included within the Level 2 fair value hierarchy. For additional information on the derivative instruments, refer to Note 8 – Natural Gas Derivative Instruments. The following table sets forth by level within the fair value hierarchy the Company’s assets and liabilities that were accounted for at fair value:
Fair value as of December 31, 2017
Level 1
Level 2
Level 3
Total
Liabilities:
Derivative instruments
$
—
$
(2,537
)
$
—
$
(2,537
)
Total fair value
$
—
$
(2,537
)
$
—
$
(2,537
)
Fair value as of December 31, 2016
Level 1
Level 2
Level 3
Total
Liabilities:
Derivative instruments
$
—
$
(3,468
)
$
—
$
(3,468
)
Total fair value
$
—
$
(3,468
)
$
—
$
(3,468
) At December 31, 2017, the fair value of the Company’s long-term debt approximated the carrying value.</t>
  </si>
  <si>
    <t>Stock Based Compensation</t>
  </si>
  <si>
    <t>Disclosure Of Compensation Related Costs Sharebased Payments [Abstract]</t>
  </si>
  <si>
    <t xml:space="preserve">10.
Stock Based Compensation On May 20, 2014, the shareholders approved the 2014 CARBO Ceramics Inc. Omnibus Incentive Plan (the “2014 Omnibus Incentive Plan”). The 2014 Omnibus Incentive Plan replaces the expired 2009 Omnibus Incentive Plan. In May 2017, the shareholders approved the Amended and Restated 2014 CARBO Ceramics Inc. Omnibus Incentive Plan (the “Amended 2014 Omnibus Plan”). Under the Amended 2014 Omnibus Incentive Plan, the Company may grant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The amount paid under the Amended 2014 Omnibus Incentive Plan to any single participant in any calendar year with respect to any cash-based award shall not exceed $5,000. Awards may be granted with respect to a number of shares of the Company’s Common Stock that in the aggregate does not exceed 1,450,000 shares prior to the fifth anniversary of its effective date, plus (i) the number of shares that are forfeited, cancelled or returned, and (ii) the number of shares that are withheld from the participants to satisfy an option exercise price or minimum statutory tax withholding obligations. No more than 100,000 shares may be granted to any single participant in any calendar year. Equity-based awards may be subject to performance-based and/or service-based conditions. With respect to stock options and stock appreciation rights granted, the exercise price shall not be less than the market value of the underlying Common Stock on the date of grant. The maximum term of an option is ten years. Restricted stock awards granted generally vest (i.e., transfer and forfeiture restrictions on these shares are lifted) proportionately on each of the first three anniversaries of the grant date, but subject to certain limitations, awards may specify other vesting periods. As of December 31, 2017, 759,326 shares were available for issuance under the Amended 2014 Omnibus Incentive Plan. A summary of restricted stock activity and related information for the year ended December 31, 2017 is presented below:
Weighted-
Average
Grant-Date
Fair Value
Shares
Per Share
Nonvested at January 1, 2017
339,140
$
28.59
Granted
297,685
$
10.30
Vested
(145,643
)
$
36.69
Forfeited
(50,063
)
$
17.19
Nonvested at December 31, 2017
441,119
$
14.87
As of December 31, 2017, there was $3,183 of total unrecognized compensation cost related to restricted shares granted under Amended and Restated 2014 Omnibus Incentive Plan. That cost is expected to be recognized over a weighted-average period of 1.6 years. The weighted-average grant date fair value of restricted stock granted during the years ended December 31, 2017, 2016 and 2015 was $10.30, $17.27 and $34.62, respectively. The total fair value of shares vested during the years ended December 31, 2017, 2016 and 2015 was $2,023, $6,532 and $6,910, respectively. As of December 31, 2017, the Company’s outstanding market-based cash awards to certain executives of the Company had a total Target Award of $2,822. The amount of awards that will ultimately vest can range from 0% to 200% based on the Company’s Relative Total Shareholder Return calculated over a three year period beginning January 1 of the year each grant was made. The Company also made phantom stock awards to key employees pursuant to the Amended 2014 Omnibus Incentive Plan. The units subject to an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December 31, 2017, there were 163,215 units of phantom stock granted under the Amended 2014 Omnibus Incentive Plan, of which 4,189 have vested and 12,950 have been forfeited. As of December 31, 2017, nonvested units of phantom stock under the Amended 2014 Omnibus Incentive Plan have a total value of $1,487, a portion of which is accrued as a liability within Accrued Payroll and Benefits. </t>
  </si>
  <si>
    <t>Loss Per Share</t>
  </si>
  <si>
    <t>Earnings Per Share [Abstract]</t>
  </si>
  <si>
    <t xml:space="preserve">11.
Loss Per Share ASC Topic 260, “ Earnings Per Share The Warrant entitles the holder thereof to purchase up to 523,022 shares of the Common Stock, at an exercise price of $14.91 per share, payable in cash. The following table sets forth the computation of basic and diluted loss per share under the two-class method:
2017
2016
2015
Numerator for basic and diluted loss per share:
Net loss
$
(253,116
)
$
(80,127
)
$
(109,544
)
Effect of reallocating undistributed earnings of participating securities
—
—
—
Net loss available under the two-class method
$
(253,116
)
$
(80,127
)
$
(109,544
)
Denominator:
Denominator for basic loss per share—weighted-average shares
26,664,247
24,377,839
22,999,318
Effect of dilutive potential common shares
—
—
—
Denominator for diluted loss per share—adjusted weighted-average shares
26,664,247
24,377,839
22,999,318
Basic loss per share
$
(9.49
)
$
(3.29
)
$
(4.76
)
Diluted loss per share
$
(9.49
)
$
(3.29
)
$
(4.76
) </t>
  </si>
  <si>
    <t>Quarterly Operating Results--(Unaudited)</t>
  </si>
  <si>
    <t>Quarterly Financial Information Disclosure [Abstract]</t>
  </si>
  <si>
    <t>12.
Quarterly Operating Results––(Unaudited) Quarterly results for the years ended December 31, 2017 and 2016 were as follows:
Three Months Ended
March 31
June 30
September 30
December 31
2017
Revenues
$
34,670
$
43,572
$
50,173
$
60,341
Gross loss
(19,458
)
(13,433
)
(14,523
)
(5,911
)
Net loss
(32,444
)
(24,822
)
(178,465
)
(17,384
)
Loss per share:
Basic
$
(1.22
)
$
(0.93
)
$
(6.69
)
$
(0.65
)
Diluted
$
(1.22
)
$
(0.93
)
$
(6.69
)
$
(0.65
)
2016
Revenues
$
33,102
$
20,651
$
20,241
$
29,058
Gross loss
(23,641
)
(20,012
)
(20,865
)
(20,495
)
Net loss
(24,684
)
(20,296
)
(19,950
)
(15,197
)
Earnings per share:
Basic
$
(1.07
)
$
(0.88
)
$
(0.81
)
$
(0.57
)
Diluted
$
(1.07
)
$
(0.88
)
$
(0.81
)
$
(0.57
) Quarterly data may not sum to full year data reported in the Consolidated Financial Statements due to rounding.</t>
  </si>
  <si>
    <t>Segment Information</t>
  </si>
  <si>
    <t>Segment Reporting [Abstract]</t>
  </si>
  <si>
    <t>13.
Segment Information The Company has two operating segments: 1) Oilfield Technologies and Services and 2) Environmental Products and Services. Discrete financial information is available for each operating segment. Management of each operating segment reports to our Chief Executive Officer, the Company’s chief operating decision maker, who regularly evaluates revenue and income (loss) before income taxes as the measure to evaluate segment performance and to allocate resources. The accounting policies of each segment are the same as those described in the summary of significant accounting policies in Note 1. The Company’s Oilfield Technologies and Services segment manufactures and sells ceramic proppants on a global basis for use primarily in the hydraulic fracturing of natural gas and oil wells. All of the Company’s ceramic proppant products have similar production processes and economic characteristics and are marketed predominantly to pressure pumping companies that perform hydraulic fracturing for major oil and gas companies. The Company’s manufacturing facilities also produce ceramic pellets for use in various industrial technology applications, including but not limited to casting and milling. This segment also promotes increased production and Estimated Ultimate Recovery (“EUR”) of oil and natural gas by providing industry leading technology to Design, Build, and Optimize the Frac TM ® Our Environmental Products and Services segment is intended to protect operators’ assets, minimize environmental risks, and lower lease operating expense (“LOE”). AGPI, a wholly-owned subsidiary of ours, provides spill prevention, containment and countermeasure systems for the oil and gas industry. AGPI uses proprietary technology designed to enable its clients to extend the life of their storage assets, reduce the potential for hydrocarbon spills and provide containment of stored materials. Summarized financial information for the Company’s operating segments for the three-year period ended December 31, 2017 is shown in the following tables. Intersegment sales are not material.
Oilfield Technologies and Services
Environmental Products and Services
Total
($ in thousands)
2017
Revenue from external customers
$
165,557
$
23,199
$
188,756
Loss before income taxes
(255,097
)
(46
)
(255,143
)
Total assets
524,952
15,646
540,598
Capital expenditures, net
2,228
(76
)
2,152
Depreciation and amortization
44,060
1,277
45,337
2016
Revenue from external customers
$
89,351
$
13,700
$
103,051
Loss before income taxes
(128,128
)
(3,080
)
(131,208
)
Total assets
709,180
14,277
723,457
Capital expenditures, net
7,008
(160
)
6,848
Depreciation and amortization
46,871
1,580
48,451
2015
Revenue from external customers
$
257,373
$
22,201
$
279,574
Loss before income taxes
(151,772
)
(11,977
)
(163,749
)
Total assets
817,845
18,524
836,369
Capital expenditures, net
62,996
(249
)
62,747
Depreciation and amortization
52,451
2,006
54,457
Geographic Information Long-lived assets, consisting of net property, plant and equipment and other long-term assets, as of December 31 in the United States and other countries are as follows:
2017
2016
2015
Long-lived assets:
United States
$
326,665
$
489,374
$
531,518
International
6,482
10,241
12,320
Total
$
333,147
$
499,615
$
543,838
Revenues outside the United States accounted for 21%, 34% and 29% of the Company’s revenues for 2017, 2016 and 2015, respectively. Revenues for the years ended December 31 in the United States, Canada and other countries are as follows:
2017
2016
2015
Revenues:
United States
$
149,040
$
67,609
$
199,187
Canada
7,439
7,460
33,614
Other international
32,276
27,982
46,773
Total
$
188,756
$
103,051
$
279,574
Sales to Customers The following schedule presents customers, primarily from the Oilfield Technologies and Services segment, from whom the Company derived 10% or more of total revenues for the years ended December 31:
Major Customers
A
B
C
D
2017
—
16.1
%
—
10.2
%
2016
—
20.4
%
11.1
%
—
2015
10.7
%
26.9
%
—
—</t>
  </si>
  <si>
    <t>Benefit Plans</t>
  </si>
  <si>
    <t>Postemployment Benefits [Abstract]</t>
  </si>
  <si>
    <t>14.
Benefit Plans The Company has defined contribution savings and profit sharing plans pursuant to Section 401(k) of the Internal Revenue Code. Benefit costs recognized as expense under these plans consisted of the following for the years ended December 31:
2017
2016
2015
Contributions:
Profit sharing
$
—
$
—
$
—
Savings
953
939
1,547
$
953
$
939
$
1,547
All contributions to the plans are 100% participant directed. Participants are allowed to invest up to 20% of contributions in the Company’s Common Stock.</t>
  </si>
  <si>
    <t>Commitments</t>
  </si>
  <si>
    <t>Commitments And Contingencies Disclosure [Abstract]</t>
  </si>
  <si>
    <t xml:space="preserve">15.
Commitments In January 2011, the Company entered into an agreement with one of the Company’s existing suppliers to purchase from the supplier at least 70 percent of the annual kaolin requirements for the Eufaula, Alabama plant at specified contract prices. The term of the agreement was three years, with options to extend for an additional six years. In May 2012, the agreement was amended to require the Company to purchase from the supplier at least 50 percent of the annual kaolin requirements for the Eufaula, Alabama plant at specified contract prices for the remainder of 2012 and the ensuing five calendar years. In May 2017, the agreement was automatically extended for an additional three years. For the years ended December 31, 2017, 2016 and 2015, the Company purchased from the supplier $2,207, $968 and $2,380, respectively, of kaolin under the agreement. In January 2003, the Company entered into a mining agreement with a contractor to provide kaolin for the Company’s McIntyre, Georgia plant at specified contract prices, from lands owned or leased by either the Company or the contractor. The term of the agreement, which commenced on January 1, 2003, and remains in effect until such time as all Company-owned minerals have been depleted, previously required the Company to accept delivery from the contractor of at least 80 percent of the McIntyre plant’s annual kaolin requirements. In 2006, the Company’s plant in Toomsboro, Georgia commenced operations and became part of this agreement. In November 2015, the agreement was amended to require the Company to accept delivery from the contractor of 100 percent of the annual kaolin requirements for the plants in McIntyre and Toomsboro. For the years ended December 31, 2017, 2016 and 2015, the Company purchased $950, $1,196 and $3,245, respectively, of kaolin under the agreement. In July 2011, the Company entered into an agreement with a supplier to provide hydro sized sand for the Company’s Marshfield, Wisconsin plant at a specified contract price. The term of the agreement was five years commencing on July 30, 2011 and required the Company to purchase a minimum of 40,000 tons and 100,000 tons of hydro sized sand during 2011 and 2012, respectively. Effective January 30, 2012, the agreement was amended and requires the Company to purchase a minimum of 150,000 tons of hydro sized sand annually during 2012 and 2013 and a minimum of 350,000 tons of hydro sized sand in 2014, all at a stated contract price. There were no purchase commitments required during 2015 through May 2017. Effective June 2017, the Company entered into an agreement to purchase a minimum of 360,000 tons of hydro sized sand in 2017, all at a stated contract price. There are no additional minimum purchase requirements under this contract. For the years ended December 31, 2017, 2016, and 2015, the Company purchased $3,876, $0 and $3,997, respectively, of sand under this agreement. In May 2012, the Company entered into a supply agreement with a contractor to provide kaolin for the Company’s manufacturing plant in Millen, Georgia at specified contract prices, from lands owned or leased by either the Company or the contractor. The term of the agreement, which commenced in July 2014, has an initial term of five years with options to extend for an additional five years and requires the Company to accept delivery from the contractor of at least 50 percent of the Millen plant’s annual kaolin requirements. For the years ended December 31, 2017, 2016 and 2015, the Company purchased $0, $0 and $561, respectively, of kaolin under this agreement. In October 2014, the Company entered into an agreement with a supplier to mine kaolin and process into a slurry for the Company’s manufacturing plant in Millen, Georgia at specified contract prices. The term of the agreement was five years with automatic two (2) year extensions and requires the Company to source at least 50 percent of the Millen plant’s annual slurry requirement from the supplier. For the years ended December 31, 2017, 2016 and 2015, the Company purchased $0, $0 and $1,300, respectively, of slurry under this agreement. In November 2014, the Company entered into an agreement with a supplier to provide frac sand for the Company’s Marshfield, Wisconsin plant at a specified contract price. The term of the agreement, which commenced on November 13, 2014, remains in effect until the specified sand is depleted and required the Company to purchase a minimum of 300,000 tons of frac sand during 2015 and 400,000 tons of frac sand for each year thereafter. Effective October 12, 2015, the Company entered into a Letter Agreement with the supplier resulting in the adjustment of required annual minimum purchased tons of frac sand to 123,203 and 116,599 for years 2015 and 2016, respectively. In July 2016, the Company entered into a Letter Agreement with the supplier which removed the required annual minimum purchased tons of frac sand for 2016. In April 2017, the Company entered into a Letter Agreement with the supplier to purchase a minimum of 400,000 tons in 2017, all at a stated price. The minimum purchase requirements of 400,000 tons for years 2018 and thereafter until the specified sand is depleted remains unchanged. For the years ended December 31, 2017, 2016 and 2015, the Company purchased $3,837, $252 and $1,751, respectively, of frac sand under this agreement. In September 2017, the Company entered into an agreement with a supplier to provide frac sand for the Company’s Marshfield, Wisconsin plant at a specified contract price. The contract requires us purchase 16,000 tons of frac sand per month through February 2018. For the year ended December 31, 2017, the Company purchased $675 of frac sand under this agreement. In November 2017, the Company entered into an agreement with a supplier to provide hydro sized sand for the Company’s Marshfield, Wisconsin plant at a specified contract price. The Company agreed to purchase a minimum of 40,000 tons with the option to purchase additional hydro sized sand at the Company’s discretion. As of December 31, 2017, the Company had not yet purchased any hydro sized sand under this agreement. The Company entered into a lease agreement dated November 1, 2008 (“2008 Agreement”) with the Development Authority of Wilkinson County (the “Wilkinson County Development Authority”) and a lease agreement dated November 1, 2012 (“2012 Agreement”) with the Development Authority of Jenkins County (the “Jenkins County Development Authority” and together with the Wilkinson County Development Authority, the “Development Authorities”) each in the State of Georgia. Pursuant to the 2008 Agreement, the Wilkinson County Development Authority holds the title to the real and personal property of the Company's McIntyre and Toomsboro manufacturing facilities and leases the facilities to the Company for an annual rental fee of $50 per year through November 1, 2017, and includes a Company renewal option to extend through November 1, 2021. Pursuant to the 2012 Agreement, the Jenkins County Development Authority holds title to the real estate and personal property of the Company’s Millen, Georgia manufacturing facility, and leases the facility to the Company until the tenth anniversary of completion of the final phase of the facility. At any time prior to the scheduled termination of either lease, the Company has the option to terminate the lease and purchase the property for a nominal fee plus the payment of any rent payable through the balance of the lease term. Furthermore, the Company has security interests in the titles held by the Development Authorities. The Company has also entered into a Memorandum of Understanding (the “MOU”) with the Development Authorities and other local agencies, under which the Company receives tax incentives in exchange for its commitment to invest in the county and increase employment. The MOU with the Jenkins County Development Authority also requires the Company to pay an administrative payment of $50 per year during the term of the Millen lease. The Company is required to achieve certain employment levels in order to retain its tax incentives. In the event the Company does not meet the agreed-upon employment targets or the MOU is otherwise terminated, the Company would be subjected to additional property taxes annually. Based on adverse economic conditions beyond the Company’s control that negatively impacted employment levels, a notice dated December 1, 2015 sent by the Company to the Development Authority of Jenkins County declared a force majeure, which suspended employment levels defined in the original agreement and preserved tax incentives until further notification of the restart of plant operations. The suspension period defined in the amended agreement cannot extend beyond January 1, 2021. Based on adverse economic conditions beyond the Company’s control that negatively impacted employment levels, a notice dated February 1, 2016 sent by the Company to the Development Authority of Wilkinson County declared a force majeure, which suspended employment levels defined in the original agreement and preserved tax incentives until further notification of the restart of plant operations. The Development Authority of Jenkins County and the Development Authority of Wilkinson County has not challenged the Company’s declaring a force majeure. The properties subject to these lease agreements are included in Property, Plant and Equipment (net book value of $262,319 at December 31, 2017) in the accompanying consolidated financial statements. </t>
  </si>
  <si>
    <t>Employment Agreements</t>
  </si>
  <si>
    <t>Compensation Related Costs [Abstract]</t>
  </si>
  <si>
    <t xml:space="preserve">16.
Employment Agreements The Company has an employment agreement through December 31, 2018 with its President and Chief Executive Officer. The agreement provides for an annual base salary and incentive bonus. If the President and Chief Executive Officer is terminated early without cause, the Company will be obligated to pay two years base salary and a prorated incentive bonus. Under the agreement, the timing of the payment of severance obligations to the President in the event of the termination of his employment under certain circumstances has been conformed so that a portion of such obligations will be payable in a lump sum, with the remainder of the obligations to be paid over an 18 month period. The agreement also contains a two-year non-competition covenant that would become effective upon termination for any reason. The employment agreement extends automatically for successive one-year periods without prior written notice. </t>
  </si>
  <si>
    <t>Sale of Russian Proppant Business</t>
  </si>
  <si>
    <t>Discontinued Operations And Disposal Groups [Abstract]</t>
  </si>
  <si>
    <t xml:space="preserve">17.
Sale of Russian Proppant Business On July 21, 2017, subsidiaries of the Company Carbo Ceramics (Mauritius) Inc. and Carbo LLC (together, the “Sellers”) entered into a Share Purchase Agreement with Petro Welt Technologies AG and PeWeTe Evolution Limited (together, the “Purchasers”) to sell the Company’s Russian proppant business. The adjusted purchase price is approximately $26,000 for all of the shares of CARBO Ceramics Cyprus Limited held by the Sellers. The transaction received local regulatory approval and closed on September 21, 2017. During the third quarter of 2017, the Company received gross proceeds of $22,000 related to the sale. We expect to receive additional proceeds on the sale of approximately $4,000 related to net debt and net working capital purchase price adjustments. Although the Company remains in active discussions with the Purchasers regarding the purchase price adjustments, in January 2018, the Company filed a Notice of Arbitration related to this purchase price adjustment against the Purchasers. The net assets included in the calculation of the loss on the sale were $17,754, including cash and cash equivalents of $846, accounts receivable of $6,047, total inventory of $8,573, net PP&amp;E of $2,763, other net assets of $670, and accrued expenses of $1,145. The Company incurred approximately $1,646 in expenses relating to the sale. Gain on the sale before consideration of the cumulative translation adjustment was approximately $6,599. However, as a result of the sale, the Company reclassified the foreign currency cumulative translation loss of $33,347 from accumulated other comprehensive loss within shareholders’ equity to net loss which offset the initial gain on the sale. As a result, the Company’s net loss on the sale was approximately $26,747, presented as a separate line item within operating loss on the consolidated statement of operations. As of December 31, 2017, the Company does not have a material net investment that is subject to foreign currency fluctuations. </t>
  </si>
  <si>
    <t>Legal Proceedings and Regulatory Matters</t>
  </si>
  <si>
    <t>18.
Legal Proceedings and Regulatory Matter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Subsequent Events</t>
  </si>
  <si>
    <t>Subsequent Events [Abstract]</t>
  </si>
  <si>
    <t>19.
Subsequent Events In January 2018, the Company awarded the following: 334,638 shares of restricted stock to certain employees. The fair value of the stock award on the date of grant totaled $4,069, which will be recognized as expense, less actual forfeitures as they occur, on a straight-line basis over the three-year vesting period. 51,401 units of phantom shares to certain employees. The fair value of the phantom shares on the date of grant totaled $625. Compensation expense for these shares will be recognized over the three-year vesting period. The amount of compensation expense recognized each period will be based on the fair value of the Company’s common stock at the end of each period.</t>
  </si>
  <si>
    <t>Significant Accounting Policies (Policies)</t>
  </si>
  <si>
    <t>Principles of Consolidation</t>
  </si>
  <si>
    <t>Principles of Consolidation The consolidated financial statements include the accounts of CARBO Ceramics Inc. and its operating subsidiaries. All significant intercompany transactions have been eliminated.</t>
  </si>
  <si>
    <t>Concentration of Credit Risk, Accounts Receivable and Other Receivables</t>
  </si>
  <si>
    <t>Concentration of Credit Risk, Accounts Receivable and Other Receivables The Company performs periodic credit evaluations of its customers’ financial condition and generally does not require collateral. Receivables are generally due within 30 days. The majority of the Company’s receivables are from customers in the petroleum pressure pumping industry. The Company establishes an allowance for doubtful accounts based on its assessment of collectability risk and periodically evaluates the balance in the allowance based on a review of trade accounts receivable. Trade accounts receivable are periodically reviewed for collectability based on customers’ past credit history and current financial condition, and the allowance is adjusted if necessary. Credit losses historically have been insignificant. The allowance for doubtful accounts at December 31, 2017 and 2016 was $1,602 and $2,804, respectively. Other receivables were $546 and $650 as of December 31, 2017 and 2016, respectively, of which related mainly to miscellaneous receivables in the United States.</t>
  </si>
  <si>
    <t>Cash Equivalents</t>
  </si>
  <si>
    <t>Cash Equivalents The Company considers all highly liquid investments with a maturity of three months or less when purchased to be cash equivalents. The carrying amounts reported in the balance sheet for cash equivalents approximate fair value.</t>
  </si>
  <si>
    <t>Restricted Cash</t>
  </si>
  <si>
    <t>Restricted Cash As a result of the repayment of the Wells Fargo term loan, combined with the continued use of letters of credit and corporate cards with Wells Fargo, a portion of the Company’s cash balance is now restricted to its use in order to provide collateral to Wells Fargo. As of December 31, 2017 and 2016, restricted cash was $10,216 and 0, respectively.</t>
  </si>
  <si>
    <t>Inventories Inventories are stated at the lower of cost (weighted average) or market. Finished goods inventories include costs of materials, plant labor and overhead incurred in the production of the Company’s products and costs to transfer finished goods to distribution centers. The Company evaluated the carrying values of its inventories and concluded that market prices had fallen below carrying costs for certain inventory. Consequently, the Company recognized $1,515 and $4,546 lower of cost or market adjustments in cost of sales in 2016 and 2015, respectively, to adjust finished goods and raw materials carrying values to the lower market prices. No adjustments were required in 2017.</t>
  </si>
  <si>
    <t>Property, Plant and Equipment</t>
  </si>
  <si>
    <t>Property, Plant and Equipment Property, plant and equipment are stated at cost. Repair and maintenance costs are expensed as incurred. Depreciation is computed on the straight-line method for financial reporting purposes using the following estimated useful lives:
Buildings and improvements
15 to 30 years
Machinery and equipment
3 to 30 years
Land-use rights
30 years The Company holds approximately 4,618 acres of land and leasehold interests containing kaolin reserves near its plants in Georgia and Alabama. The Company also holds approximately 113 acres of land and leasehold interests containing sand reserves near its sand processing facility in Marshfield, Wisconsin. The capitalized costs of land and mineral rights as well as costs incurred to develop such property are amortized using the units-of-production method based on estimated total tons of these reserves.</t>
  </si>
  <si>
    <t>Impairment of Long-Lived Assets and Intangible Assets</t>
  </si>
  <si>
    <t>Impairment of Long-Lived Assets and Intangible Assets Long-lived assets to be held and used and intangible assets that are subject to amortization are reviewed for impairment whenever events or circumstances indicate their carrying amounts might not be recoverable. Recoverability is assessed by comparing the undiscounted expected future cash flows from the assets with their carrying amount. If the carrying amount exceeds the sum of the undiscounted future cash flows an impairment loss is recorded. The impairment loss is measured by comparing the fair value of the assets with their carrying amounts. Intangible assets that are not subject to amortization are tested for impairment at least annually by comparing their fair value with the carrying amount and recording an impairment loss for any excess of carrying amount over fair value. Fair values are generally determined based on discounted expected future cash flows or appraised values, as appropriate. For additional information on the Company’s long-lived assets and intangible assets impairment assessment, please refer to Note 4 - Impairment of Long-Lived Assets.</t>
  </si>
  <si>
    <t>Manufacturing Production Levels Below Normal Capacity</t>
  </si>
  <si>
    <t>Manufacturing Production Levels Below Normal Capacity As a result of the Company substantially reducing manufacturing production levels, including by idling and mothballing certain facilities, the component of the Company’s accounting policy for inventory relating to operating at production levels below normal capacity was triggered and resulted in certain production costs being expensed instead of being capitalized into inventory. The Company expenses fixed production overhead amounts in excess of amounts that would have been allocated to each unit of production at normal production levels. For the years ended December 31, 2017, 2016 and 2015 the Company expensed $40,664, $47,318 and $33,724, respectively, in production costs.</t>
  </si>
  <si>
    <t>Capitalized Software</t>
  </si>
  <si>
    <t>Capitalized Software The Company capitalizes certain software costs, after technological feasibility has been established, which are amortized utilizing the straight-line method over the economic lives of the related products, generally not to exceed five years.</t>
  </si>
  <si>
    <t>Goodwill Goodwill represents the excess of the cost of companies acquired over the fair value of their net assets at the date of acquisition. Goodwill relating to each of the Company’s reporting units is tested for impairment annually, during the fourth quarter, as well as when an event, or change in circumstances, indicates an impairment is more likely than not to have occurred. For additional information on the Company’s goodwill impairment assessment, please refer to Note 4 - Impairment of Long-Lived Assets.</t>
  </si>
  <si>
    <t>Revenue Recognition</t>
  </si>
  <si>
    <t>Revenue Recognition Revenue from proppant sales is recognized when title passes to the customer, generally upon delivery. Revenue from consulting and geotechnical services is recognized at the time service is performed. Revenue from the sale of fracture simulation software is recognized when title passes to the customer at time of shipment. Revenue from the sale of spill prevention services is recognized at the time service is performed. Revenue from the sale of containment goods is recognized at the time goods are delivered.</t>
  </si>
  <si>
    <t>Shipping and Handling Costs</t>
  </si>
  <si>
    <t>Shipping and Handling Costs Shipping and handling costs are classified as cost of sales. Shipping costs consist of transportation costs to deliver products to customers. Handling costs include labor and overhead to maintain finished goods inventory and operate distribution facilities.</t>
  </si>
  <si>
    <t>Cost of Start-Up Activities</t>
  </si>
  <si>
    <t>Cost of Start-Up Activities Start-up activities, including organization costs, are expensed as incurred. Start-up costs for 2016 and 2015 related to the start-up of the first phase of a retrofit of an existing plant to produce KRYPTOSPHERE® products. There were no start-up costs for 2017.</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search and Development Costs</t>
  </si>
  <si>
    <t>Research and Development Costs Research and development costs are charged to operations when incurred and are included in Selling, General and Administrative expenses. The amounts incurred in 2017, 2016 and 2015 were $4,417, $3,817 and $7,047, respectively.</t>
  </si>
  <si>
    <t>New Accounting Pronouncements</t>
  </si>
  <si>
    <t xml:space="preserve">New Accounting Pronouncements In November 2016, the FASB issued ASU No. 2016-18, “Statement of Cash Flows (Topic 230) – Restricted Cash,” which requires that a statement of cash flows explain the change during the period in the total of cash, cash equivalents, and amounts generally described as restricted cash or restricted cash equivalents. The Company adopted this guidance as of January 1, 2017. The adoption did not have a material impact on its consolidated financial statements and related disclosures. In February 2016, the FASB issued ASU No. 2016-02, “ Leases (Topic 842) In August 2015, the FASB issued ASU No. 2015-14, “Revenue from Contracts with Customers (Topic 606) – Deferral of the Effective Date,” which revises the effective date of ASU No. 2014-09, “Revenue from Contracts with Customers (Topic 606),” (“ASU 2014-09”) to interim and annual periods beginning after December 15, 2017, with early adoption permitted no earlier than interim and annual periods beginning after December 15, 2016. In May 2014, the FASB issued ASU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s analysis of sales contracts under ASC 606 supports the recognition of revenue at a point in time, typically when title passes to the customer upon delivery, for the majority of contracts, which is consistent with the current revenue recognition model. The Company utilized the modified retrospective approach, which requires a cumulative adjustment to retained earnings and no adjustments to prior periods. The Company adopted this guidance as of January 1, 2018. There was no material impact on the Company’s consolidated financial statements or disclosures. In July 2015, the FASB issued ASU No. 2015-11, “Inventory (Topic 330),” </t>
  </si>
  <si>
    <t>Significant Accounting Policies (Tables)</t>
  </si>
  <si>
    <t>Estimated Useful Lives of Property Plant and Equipment</t>
  </si>
  <si>
    <t xml:space="preserve">Depreciation is computed on the straight-line method for financial reporting purposes using the following estimated useful lives:
Buildings and improvements
15 to 30 years
Machinery and equipment
3 to 30 years
Land-use rights
30 years </t>
  </si>
  <si>
    <t>Intangible and Other Assets (Tables)</t>
  </si>
  <si>
    <t>Summary of Intangible Assets</t>
  </si>
  <si>
    <t>Following is a summary of intangible assets as of December 31:
2017
2016
Weighted Average Life
Gross Amount
Accumulated Amortization
Gross Amount
Accumulated Amortization
Intangibles:
Patents and licenses, software and hardware designs
6 years
$
5,320
$
3,540
$
5,033
$
3,187
Developed technology
10 years
2,782
2,295
2,782
2,017
Customer relationships and non-compete
9 years
2,838
2,621
2,838
2,331
$
10,940
$
8,456
$
10,653
$
7,535</t>
  </si>
  <si>
    <t>Other Assets</t>
  </si>
  <si>
    <t>Following is a summary of other assets as of December 31:
2017
2016
Other assets:
Bauxite raw materials:
Inventories
$
3,527
$
3,989
Other assets
5,434
1,524
$
8,961
$
5,513</t>
  </si>
  <si>
    <t>Impairment of Long-Lived Assets (Tables)</t>
  </si>
  <si>
    <t>Components Of Loss (Gain) On Disposal or Impairment Of Assets</t>
  </si>
  <si>
    <t>Components of loss (gain) on disposal or impairment of assets are as follows:
For the years ended December 31,
2017
2016
2015
Domestic long-lived assets impairment
$
125,759
$
1,065
$
42,664
China assets impairment
—
—
1,033
Goodwill and intangible assets impairment
—
—
9,497
China CTA gain realization
—
—
(8,853
)
Loss (gain) on disposal of assets
19
(176
)
(230
)
Total
$
125,778
$
889
$
44,111</t>
  </si>
  <si>
    <t>Leases (Tables)</t>
  </si>
  <si>
    <t>Net Minimum Future Rental Payments Due Under Non-Cancelable Operating Leases</t>
  </si>
  <si>
    <t>Net minimum future rental payments due under non-cancelable operating leases with remaining terms in excess of one year as of December 31, 2017 are as follows:
2018
$
11,404
2019
12,272
2020
16,239
2021
16,393
2022
13,660
Thereafter
24,660
Total
$
94,628</t>
  </si>
  <si>
    <t>Income Taxes (Tables)</t>
  </si>
  <si>
    <t>Significant Components of Deferred Tax Assets and Liabilities</t>
  </si>
  <si>
    <t xml:space="preserve">Significant components of the Company’s deferred tax assets and liabilities as of December 31 are as follows:
2017
2016
Deferred tax assets:
Employee benefits
$
836
$
1,349
Inventories
2,309
8,811
Natural gas derivatives
610
1,281
Goodwill &amp; other intangibles
3,179
4,881
Net operating loss
59,536
51,722
Foreign tax credits
667
—
Other
2,029
2,028
Total deferred tax assets
69,166
70,072
Deferred tax liabilities:
Depreciation
14,332
71,308
Indefinite-lived intangibles
209
—
Foreign
26
—
Total deferred tax liabilities
14,567
71,308
Valuation Allowance
54,829
—
Net deferred tax liabilities
$
(230
)
$
(1,236
) </t>
  </si>
  <si>
    <t>Significant Components of Provision for Income Taxes</t>
  </si>
  <si>
    <t xml:space="preserve">Significant components of the provision for income taxes for the years ended December 31 are as follows:
2017
2016
2015
Current:
Federal
$
(375
)
$
(495
)
$
1,509
State
(99
)
(496
)
120
Foreign
581
445
966
Total current
107
(546
)
2,595
Deferred
(2,134
)
(50,535
)
(56,800
)
$
(2,027
)
$
(51,081
)
$
(54,205
) </t>
  </si>
  <si>
    <t>Reconciliation of Income Taxes Computed at U.S. Statutory Tax Rate to Income Tax Expense</t>
  </si>
  <si>
    <t xml:space="preserve">The reconciliation of income taxes computed at the U.S. statutory tax rate to the Company’s income tax expense for the years ended December 31 is as follows:
2017
2016
2015
Amount
Percent
Amount
Percent
Amount
Percent
U.S. statutory rate
$
(89,300
)
(35.0
)%
$
(45,923
)
(35.0
)%
$
(57,312
)
(35.0
)%
State income taxes, net of federal tax benefit
(5,684
)
(2.2
)
(3,283
)
(2.5
)
(3,474
)
(2.1
)
Mining depletion
(619
)
(0.2
)
(378
)
(0.3
)
(1,557
)
(0.9
)
Change in election for foreign tax credits
(667
)
(0.3
)
(2,753
)
(2.1
)
1,442
0.9
Foreign tax assets valuation allowance
—
—
—
—
1,230
0.7
Foreign investments
8,569
3.4
(323
)
(0.2
)
847
0.5
Stock compensation excess tax deficiency
876
0.3
789
0.6
—
—
Other permanent differences
1,806
0.7
790
0.6
4,619
2.8
Tax reform deferred rate change
28,163
11.0
—
—
—
—
Valuation allowance
54,829
21.5
—
—
—
—
$
(2,027
)
(0.8
)%
$
(51,081
)
(38.9
)%
$
(54,205
)
(33.1
)% </t>
  </si>
  <si>
    <t>Fair Value Measurements (Tables)</t>
  </si>
  <si>
    <t>Fair Value Measurements of Financial Assets and Liabilities on Recurring and Non Recurring Basis</t>
  </si>
  <si>
    <t xml:space="preserve">The following table sets forth by level within the fair value hierarchy the Company’s assets and liabilities that were accounted for at fair value:
Fair value as of December 31, 2017
Level 1
Level 2
Level 3
Total
Liabilities:
Derivative instruments
$
—
$
(2,537
)
$
—
$
(2,537
)
Total fair value
$
—
$
(2,537
)
$
—
$
(2,537
)
Fair value as of December 31, 2016
Level 1
Level 2
Level 3
Total
Liabilities:
Derivative instruments
$
—
$
(3,468
)
$
—
$
(3,468
)
Total fair value
$
—
$
(3,468
)
$
—
$
(3,468
) </t>
  </si>
  <si>
    <t>Stock Based Compensation (Tables)</t>
  </si>
  <si>
    <t>Summary of Restricted Stock Activity and Related Information</t>
  </si>
  <si>
    <t>A summary of restricted stock activity and related information for the year ended December 31, 2017 is presented below:
Weighted-
Average
Grant-Date
Fair Value
Shares
Per Share
Nonvested at January 1, 2017
339,140
$
28.59
Granted
297,685
$
10.30
Vested
(145,643
)
$
36.69
Forfeited
(50,063
)
$
17.19
Nonvested at December 31, 2017
441,119
$
14.87</t>
  </si>
  <si>
    <t>Loss Per Share (Tables)</t>
  </si>
  <si>
    <t>Computation of Basic and Diluted Loss per Share under Two-Class Method</t>
  </si>
  <si>
    <t xml:space="preserve">The following table sets forth the computation of basic and diluted loss per share under the two-class method:
2017
2016
2015
Numerator for basic and diluted loss per share:
Net loss
$
(253,116
)
$
(80,127
)
$
(109,544
)
Effect of reallocating undistributed earnings of participating securities
—
—
—
Net loss available under the two-class method
$
(253,116
)
$
(80,127
)
$
(109,544
)
Denominator:
Denominator for basic loss per share—weighted-average shares
26,664,247
24,377,839
22,999,318
Effect of dilutive potential common shares
—
—
—
Denominator for diluted loss per share—adjusted weighted-average shares
26,664,247
24,377,839
22,999,318
Basic loss per share
$
(9.49
)
$
(3.29
)
$
(4.76
)
Diluted loss per share
$
(9.49
)
$
(3.29
)
$
(4.76
) </t>
  </si>
  <si>
    <t>Quarterly Operating Results--(Unaudited) (Tables)</t>
  </si>
  <si>
    <t>Quarterly Operating Results</t>
  </si>
  <si>
    <t xml:space="preserve">Quarterly results for the years ended December 31, 2017 and 2016 were as follows:
Three Months Ended
March 31
June 30
September 30
December 31
2017
Revenues
$
34,670
$
43,572
$
50,173
$
60,341
Gross loss
(19,458
)
(13,433
)
(14,523
)
(5,911
)
Net loss
(32,444
)
(24,822
)
(178,465
)
(17,384
)
Loss per share:
Basic
$
(1.22
)
$
(0.93
)
$
(6.69
)
$
(0.65
)
Diluted
$
(1.22
)
$
(0.93
)
$
(6.69
)
$
(0.65
)
2016
Revenues
$
33,102
$
20,651
$
20,241
$
29,058
Gross loss
(23,641
)
(20,012
)
(20,865
)
(20,495
)
Net loss
(24,684
)
(20,296
)
(19,950
)
(15,197
)
Earnings per share:
Basic
$
(1.07
)
$
(0.88
)
$
(0.81
)
$
(0.57
)
Diluted
$
(1.07
)
$
(0.88
)
$
(0.81
)
$
(0.57
) </t>
  </si>
  <si>
    <t>Segment Information (Tables)</t>
  </si>
  <si>
    <t>Schedule of Financial Information for Operating Segments</t>
  </si>
  <si>
    <t>Summarized financial information for the Company’s operating segments for the three-year period ended December 31, 2017 is shown in the following tables. Intersegment sales are not material.
Oilfield Technologies and Services
Environmental Products and Services
Total
($ in thousands)
2017
Revenue from external customers
$
165,557
$
23,199
$
188,756
Loss before income taxes
(255,097
)
(46
)
(255,143
)
Total assets
524,952
15,646
540,598
Capital expenditures, net
2,228
(76
)
2,152
Depreciation and amortization
44,060
1,277
45,337
2016
Revenue from external customers
$
89,351
$
13,700
$
103,051
Loss before income taxes
(128,128
)
(3,080
)
(131,208
)
Total assets
709,180
14,277
723,457
Capital expenditures, net
7,008
(160
)
6,848
Depreciation and amortization
46,871
1,580
48,451
2015
Revenue from external customers
$
257,373
$
22,201
$
279,574
Loss before income taxes
(151,772
)
(11,977
)
(163,749
)
Total assets
817,845
18,524
836,369
Capital expenditures, net
62,996
(249
)
62,747
Depreciation and amortization
52,451
2,006
54,457</t>
  </si>
  <si>
    <t>Geographic Information for Long-Lived Assets and Revenues in United States and other Countries</t>
  </si>
  <si>
    <t>Long-lived assets, consisting of net property, plant and equipment and other long-term assets, as of December 31 in the United States and other countries are as follows:
2017
2016
2015
Long-lived assets:
United States
$
326,665
$
489,374
$
531,518
International
6,482
10,241
12,320
Total
$
333,147
$
499,615
$
543,838
Revenues for the years ended December 31 in the United States, Canada and other countries are as follows:
2017
2016
2015
Revenues:
United States
$
149,040
$
67,609
$
199,187
Canada
7,439
7,460
33,614
Other international
32,276
27,982
46,773
Total
$
188,756
$
103,051
$
279,574</t>
  </si>
  <si>
    <t>Schedule of Total Revenue from Major Customers</t>
  </si>
  <si>
    <t>The following schedule presents customers, primarily from the Oilfield Technologies and Services segment, from whom the Company derived 10% or more of total revenues for the years ended December 31:
Major Customers
A
B
C
D
2017
—
16.1
%
—
10.2
%
2016
—
20.4
%
11.1
%
—
2015
10.7
%
26.9
%
—
—</t>
  </si>
  <si>
    <t>Benefit Plans (Tables)</t>
  </si>
  <si>
    <t>Benefit Costs Recognized as Expense under Plans</t>
  </si>
  <si>
    <t>Benefit costs recognized as expense under these plans consisted of the following for the years ended December 31:
2017
2016
2015
Contributions:
Profit sharing
$
—
$
—
$
—
Savings
953
939
1,547
$
953
$
939
$
1,547</t>
  </si>
  <si>
    <t>Significant Accounting Policies - Additional Information (Detail)</t>
  </si>
  <si>
    <t>3 Months Ended</t>
  </si>
  <si>
    <t>9 Months Ended</t>
  </si>
  <si>
    <t>Sep. 30, 2017USD ($)</t>
  </si>
  <si>
    <t>Dec. 31, 2017USD ($)aProject</t>
  </si>
  <si>
    <t>Dec. 31, 2016USD ($)</t>
  </si>
  <si>
    <t>Dec. 31, 2015USD ($)</t>
  </si>
  <si>
    <t>Significant Accounting Policies [Line Items]</t>
  </si>
  <si>
    <t>Severance costs</t>
  </si>
  <si>
    <t>Impairment of long-lived assets</t>
  </si>
  <si>
    <t>Allowance for doubtful accounts</t>
  </si>
  <si>
    <t>Other receivables</t>
  </si>
  <si>
    <t>Production cost</t>
  </si>
  <si>
    <t>Research and development expenses</t>
  </si>
  <si>
    <t>Maximum</t>
  </si>
  <si>
    <t>Receivables collection period</t>
  </si>
  <si>
    <t>30 days</t>
  </si>
  <si>
    <t>Maturity period for all highly liquid investments when purchased to be cash equivalents</t>
  </si>
  <si>
    <t>3 months</t>
  </si>
  <si>
    <t>Capitalized software estimated useful life</t>
  </si>
  <si>
    <t>5 years</t>
  </si>
  <si>
    <t>Georgia and Alabama</t>
  </si>
  <si>
    <t>Number of projects suspended | Project</t>
  </si>
  <si>
    <t>Percentage of value of assets of two projects on construction in progress</t>
  </si>
  <si>
    <t>85.00%</t>
  </si>
  <si>
    <t>Projects completed percentage</t>
  </si>
  <si>
    <t>90.00%</t>
  </si>
  <si>
    <t>Area of land and leasehold interests | a</t>
  </si>
  <si>
    <t>Millen Georgia</t>
  </si>
  <si>
    <t>Millen Georgia | Construction in Progress</t>
  </si>
  <si>
    <t>Marshfield, Wisconsin</t>
  </si>
  <si>
    <t>Estimated Useful Lives of Property Plant and Equipment (Detail)</t>
  </si>
  <si>
    <t>Building and Building Improvements | Minimum</t>
  </si>
  <si>
    <t>Property, Plant and Equipment [Line Items]</t>
  </si>
  <si>
    <t>Estimated useful lives of property plant and equipment</t>
  </si>
  <si>
    <t>15 years</t>
  </si>
  <si>
    <t>Building and Building Improvements | Maximum</t>
  </si>
  <si>
    <t>30 years</t>
  </si>
  <si>
    <t>Machinery and Equipment | Minimum</t>
  </si>
  <si>
    <t>3 years</t>
  </si>
  <si>
    <t>Machinery and Equipment | Maximum</t>
  </si>
  <si>
    <t>Land Use Rights</t>
  </si>
  <si>
    <t>Summary of Intangible Assets (Detail) - USD ($) $ in Thousands</t>
  </si>
  <si>
    <t>Schedule of Intangible Asset by Major Class [Line Items]</t>
  </si>
  <si>
    <t>Intangible Assets, Gross Amount (Excluding Goodwill), Total</t>
  </si>
  <si>
    <t>Finite-Lived Intangible Assets, Accumulated Amortization</t>
  </si>
  <si>
    <t>Patents and licenses, software and hardware designs</t>
  </si>
  <si>
    <t>Weighted Average Life</t>
  </si>
  <si>
    <t>6 years</t>
  </si>
  <si>
    <t>Finite-Lived Intangible Assets, Gross Amount</t>
  </si>
  <si>
    <t>Developed technology</t>
  </si>
  <si>
    <t>10 years</t>
  </si>
  <si>
    <t>Customer relationships and non-compete</t>
  </si>
  <si>
    <t>9 years</t>
  </si>
  <si>
    <t>Intangible and Other Assets - Additional Information (Detail) - USD ($) $ in Thousands</t>
  </si>
  <si>
    <t>Intangible And Other Assets [Line Items]</t>
  </si>
  <si>
    <t>Amortization expense for intangible assets</t>
  </si>
  <si>
    <t>Estimated amortization expense for intangible assets for year one</t>
  </si>
  <si>
    <t>Estimated amortization expense for intangible assets for year two</t>
  </si>
  <si>
    <t>Estimated amortization expense for intangible assets for year three</t>
  </si>
  <si>
    <t>Estimated amortization expense for intangible assets for year four</t>
  </si>
  <si>
    <t>Estimated amortization expense for intangible assets for year five</t>
  </si>
  <si>
    <t>Other assets</t>
  </si>
  <si>
    <t>Russian Proppant | Receivable Related to Money Owed from Sale of Business</t>
  </si>
  <si>
    <t>Other Assets (Detail) - USD ($) $ in Thousands</t>
  </si>
  <si>
    <t>Other Assets [Line Items]</t>
  </si>
  <si>
    <t>Other Assets, Total</t>
  </si>
  <si>
    <t>Bauxite raw materials</t>
  </si>
  <si>
    <t>Long-Term Debt and Notes Payable - Additional Information (Detail) $ / shares in Units, $ in Thousands</t>
  </si>
  <si>
    <t>Oct. 01, 2017USD ($)</t>
  </si>
  <si>
    <t>Apr. 02, 2017USD ($)</t>
  </si>
  <si>
    <t>Mar. 02, 2017USD ($)Subsidiary$ / sharesshares</t>
  </si>
  <si>
    <t>May 31, 2016USD ($)BoardofDirector</t>
  </si>
  <si>
    <t>Dec. 31, 2017USD ($)</t>
  </si>
  <si>
    <t>Mar. 07, 2018USD ($)</t>
  </si>
  <si>
    <t>Dec. 29, 2017</t>
  </si>
  <si>
    <t>Line of Credit Facility [Line Items]</t>
  </si>
  <si>
    <t>Long-term debt</t>
  </si>
  <si>
    <t>Repayments of long-term debt</t>
  </si>
  <si>
    <t>Long-term debt, current</t>
  </si>
  <si>
    <t>Proceeds received from issuance of term loan</t>
  </si>
  <si>
    <t>PIK interest payment</t>
  </si>
  <si>
    <t>Interest cost</t>
  </si>
  <si>
    <t>Interest cost capitalized</t>
  </si>
  <si>
    <t>Unsecured Promissory Notes</t>
  </si>
  <si>
    <t>Debt instrument, maturity date</t>
  </si>
  <si>
    <t>Apr. 1,
		2019</t>
  </si>
  <si>
    <t>Debt instrument, interest rate</t>
  </si>
  <si>
    <t>7.00%</t>
  </si>
  <si>
    <t>Proceeds from issuance of notes</t>
  </si>
  <si>
    <t>Debt instrument, payable number | BoardofDirector</t>
  </si>
  <si>
    <t>Subsequent Event | Unsecured Promissory Notes</t>
  </si>
  <si>
    <t>Notes outstanding principal balance</t>
  </si>
  <si>
    <t>New Credit Agreement</t>
  </si>
  <si>
    <t>New Credit Agreement | Unsecured Promissory Notes</t>
  </si>
  <si>
    <t>Debt instrument, payment-in-kind interest rate</t>
  </si>
  <si>
    <t>8.00%</t>
  </si>
  <si>
    <t>Debt instrument, payment terms</t>
  </si>
  <si>
    <t>Interest payments at 8.00% until the lenders under the New Credit Agreement receive two consecutive semi-annual cash interest payments.</t>
  </si>
  <si>
    <t>Debt instrument, frequency of periodic payment</t>
  </si>
  <si>
    <t>Semi-annual</t>
  </si>
  <si>
    <t>Wilks | New Credit Agreement</t>
  </si>
  <si>
    <t>Dec. 31,
		2022</t>
  </si>
  <si>
    <t>9.00%</t>
  </si>
  <si>
    <t>Number of operating subsidiaries | Subsidiary</t>
  </si>
  <si>
    <t>Period for payment of Interest on loan in kind</t>
  </si>
  <si>
    <t>2 years</t>
  </si>
  <si>
    <t>11.00%</t>
  </si>
  <si>
    <t>Notice of intent, period required to provide to exercise available option for interest payment</t>
  </si>
  <si>
    <t>Unamortized debt issuance costs</t>
  </si>
  <si>
    <t>Warrants exercise price per share | $ / shares</t>
  </si>
  <si>
    <t>Warrants expiration date</t>
  </si>
  <si>
    <t>Percentage of common stock outstanding owned</t>
  </si>
  <si>
    <t>11.40%</t>
  </si>
  <si>
    <t>Percentage of common stock outstanding would hold upon exercise of warrant to purchase additional shares</t>
  </si>
  <si>
    <t>13.10%</t>
  </si>
  <si>
    <t>Fair value of long-term debt</t>
  </si>
  <si>
    <t>Fair value of warrant</t>
  </si>
  <si>
    <t>Wilks | New Credit Agreement | Maximum</t>
  </si>
  <si>
    <t>Warrant entitles to purchase shares of the common stock | shares</t>
  </si>
  <si>
    <t>Wilks | New Credit Agreement | Warrant</t>
  </si>
  <si>
    <t>Unamortized original issue discount</t>
  </si>
  <si>
    <t>Wells Fargo | New Credit Agreement</t>
  </si>
  <si>
    <t>Wells Fargo | Amended Credit Agreement</t>
  </si>
  <si>
    <t>Debt issuance costs</t>
  </si>
  <si>
    <t>Long-term debt, long term</t>
  </si>
  <si>
    <t>Line of credit, weighted average interest rate</t>
  </si>
  <si>
    <t>6.447%</t>
  </si>
  <si>
    <t>Term Loan Closing to Pay off Wells Fargo | Wilks | New Credit Agreement</t>
  </si>
  <si>
    <t>Additional Term Loan | Wilks | New Credit Agreement</t>
  </si>
  <si>
    <t>Standby Letters of Credit | Wells Fargo | Amended Credit Agreement</t>
  </si>
  <si>
    <t>Line of credit, maximum borrowing capacity</t>
  </si>
  <si>
    <t>Impairment of Long-Lived Assets - Additional information (Detail)</t>
  </si>
  <si>
    <t>Dec. 31, 2015USD ($)$ / bbl</t>
  </si>
  <si>
    <t>Dec. 31, 2016USD ($)$ / bbl</t>
  </si>
  <si>
    <t>Impairment Of Long Lived Assets [Line Items]</t>
  </si>
  <si>
    <t>Industry fully recovery period</t>
  </si>
  <si>
    <t>Long lived carrying value of impaired assets</t>
  </si>
  <si>
    <t>Impairment charges</t>
  </si>
  <si>
    <t>(Loss) gain on disposal of assets</t>
  </si>
  <si>
    <t>AGPI</t>
  </si>
  <si>
    <t>Impairment of goodwill</t>
  </si>
  <si>
    <t>Impairment of trademark</t>
  </si>
  <si>
    <t>Impairment of long-term portion of the bauxite raw material</t>
  </si>
  <si>
    <t>StrataGen</t>
  </si>
  <si>
    <t>Value of comparable building per square foot</t>
  </si>
  <si>
    <t>Millen Georgia | Construction Documents and Historical Expenditures</t>
  </si>
  <si>
    <t>Fair value downward adjustment percentage</t>
  </si>
  <si>
    <t>65.00%</t>
  </si>
  <si>
    <t>Millen Georgia | Building and Building Improvements</t>
  </si>
  <si>
    <t>94.00%</t>
  </si>
  <si>
    <t>Millen Georgia | Land, Buildings, Machinery and Equipment and Construction in Progress</t>
  </si>
  <si>
    <t>Long lived fair value of assets</t>
  </si>
  <si>
    <t>Oil price per barrel | $ / bbl</t>
  </si>
  <si>
    <t>Maximum | Millen Georgia</t>
  </si>
  <si>
    <t>Percentage of salvage value</t>
  </si>
  <si>
    <t>50.00%</t>
  </si>
  <si>
    <t>Minimum</t>
  </si>
  <si>
    <t>Minimum | Millen Georgia</t>
  </si>
  <si>
    <t>12.00%</t>
  </si>
  <si>
    <t>Long Lived Asset Impairments</t>
  </si>
  <si>
    <t>Components Of Loss (Gain) On Disposal or Impairment Of Assets (Detail) - USD ($) $ in Thousands</t>
  </si>
  <si>
    <t>Impairment Of Assets [Line Items]</t>
  </si>
  <si>
    <t>China assets impairment</t>
  </si>
  <si>
    <t>Goodwill and intangible assets impairment</t>
  </si>
  <si>
    <t>Loss (gain) on disposal of assets</t>
  </si>
  <si>
    <t>UNITED STATES</t>
  </si>
  <si>
    <t>CHINA</t>
  </si>
  <si>
    <t>China CTA gain realization</t>
  </si>
  <si>
    <t>Net Minimum Future Rental Payments Due Under Non-Cancelable Operating Leases (Detail) $ in Thousands</t>
  </si>
  <si>
    <t>Property, plant and equipment, operating lease payments</t>
  </si>
  <si>
    <t>Thereafter</t>
  </si>
  <si>
    <t>Leases - Additional Information (Detail) - USD ($) $ in Thousands</t>
  </si>
  <si>
    <t>Dec. 31, 2020</t>
  </si>
  <si>
    <t>Dec. 31, 2019</t>
  </si>
  <si>
    <t>Dec. 31, 2018</t>
  </si>
  <si>
    <t>Operating Leased Assets [Line Items]</t>
  </si>
  <si>
    <t>Sublease income</t>
  </si>
  <si>
    <t>Rent expense for all operating leases</t>
  </si>
  <si>
    <t>Scenario, Forecast | Railroad Equipment</t>
  </si>
  <si>
    <t>Significant Components of Deferred Tax Assets and Liabilities (Detail) - USD ($) $ in Thousands</t>
  </si>
  <si>
    <t>Deferred tax assets:</t>
  </si>
  <si>
    <t>Employee benefits</t>
  </si>
  <si>
    <t>Natural gas derivatives</t>
  </si>
  <si>
    <t>Goodwill &amp; other intangibles</t>
  </si>
  <si>
    <t>Net operating loss</t>
  </si>
  <si>
    <t>Foreign tax credits</t>
  </si>
  <si>
    <t>Other</t>
  </si>
  <si>
    <t>Total deferred tax assets</t>
  </si>
  <si>
    <t>Deferred tax liabilities:</t>
  </si>
  <si>
    <t>Depreciation</t>
  </si>
  <si>
    <t>Indefinite-lived intangibles</t>
  </si>
  <si>
    <t>Foreign</t>
  </si>
  <si>
    <t>Total deferred tax liabilities</t>
  </si>
  <si>
    <t>Valuation Allowance</t>
  </si>
  <si>
    <t>Net deferred tax liabilities</t>
  </si>
  <si>
    <t>Significant Components of Provision for Income Taxes (Detail) - USD ($) $ in Thousands</t>
  </si>
  <si>
    <t>Current:</t>
  </si>
  <si>
    <t>Federal</t>
  </si>
  <si>
    <t>State</t>
  </si>
  <si>
    <t>Total current</t>
  </si>
  <si>
    <t>Deferred</t>
  </si>
  <si>
    <t>Income taxes</t>
  </si>
  <si>
    <t>Reconciliation of Income Taxes Computed at U.S. Statutory Tax Rate to Income Tax Expense (Detail) - USD ($) $ in Thousands</t>
  </si>
  <si>
    <t>Reconciliation of income taxes amount</t>
  </si>
  <si>
    <t>U.S. statutory rate</t>
  </si>
  <si>
    <t>State income taxes, net of federal tax benefit</t>
  </si>
  <si>
    <t>Mining depletion</t>
  </si>
  <si>
    <t>Change in election for foreign tax credits</t>
  </si>
  <si>
    <t>Foreign tax assets valuation allowance</t>
  </si>
  <si>
    <t>Foreign investments</t>
  </si>
  <si>
    <t>Stock compensation excess tax deficiency</t>
  </si>
  <si>
    <t>Other permanent differences</t>
  </si>
  <si>
    <t>Tax reform deferred rate change</t>
  </si>
  <si>
    <t>Valuation allowance</t>
  </si>
  <si>
    <t>Reconciliation of income taxes rate</t>
  </si>
  <si>
    <t>(35.00%)</t>
  </si>
  <si>
    <t>(2.20%)</t>
  </si>
  <si>
    <t>(2.50%)</t>
  </si>
  <si>
    <t>(2.10%)</t>
  </si>
  <si>
    <t>(0.20%)</t>
  </si>
  <si>
    <t>(0.30%)</t>
  </si>
  <si>
    <t>(0.90%)</t>
  </si>
  <si>
    <t>0.90%</t>
  </si>
  <si>
    <t>0.70%</t>
  </si>
  <si>
    <t>3.40%</t>
  </si>
  <si>
    <t>0.50%</t>
  </si>
  <si>
    <t>0.30%</t>
  </si>
  <si>
    <t>0.60%</t>
  </si>
  <si>
    <t>2.80%</t>
  </si>
  <si>
    <t>21.50%</t>
  </si>
  <si>
    <t>Effective Income Tax Rate, Continuing Operations, Total</t>
  </si>
  <si>
    <t>(0.80%)</t>
  </si>
  <si>
    <t>(38.90%)</t>
  </si>
  <si>
    <t>(33.10%)</t>
  </si>
  <si>
    <t>Income Taxes - Additional Information (Detail) - USD ($)</t>
  </si>
  <si>
    <t>1 Months Ended</t>
  </si>
  <si>
    <t>Apr. 30, 2016</t>
  </si>
  <si>
    <t>Dec. 31, 2014</t>
  </si>
  <si>
    <t>Income Taxes Disclosure [Line Items]</t>
  </si>
  <si>
    <t>Deferred tax assets, valuation allowance</t>
  </si>
  <si>
    <t>Reduction in net deferred tax assets before valuation allowance due to enactment of Tax Legislation</t>
  </si>
  <si>
    <t>Offsetting change in valuation allowance impact to net income due to enactment of tax legislation</t>
  </si>
  <si>
    <t>Foreign investments benefit</t>
  </si>
  <si>
    <t>Decreased (increased) income tax benefit</t>
  </si>
  <si>
    <t>Net operating loss carryforwards</t>
  </si>
  <si>
    <t>Income tax refund received</t>
  </si>
  <si>
    <t>Net operating losses carry forwards, expiration year</t>
  </si>
  <si>
    <t>Claim of bonus tax depreciation</t>
  </si>
  <si>
    <t>Uncertain tax positions</t>
  </si>
  <si>
    <t>Uncertain tax positions reduced</t>
  </si>
  <si>
    <t>Tax Years 2012 Through 2014</t>
  </si>
  <si>
    <t>Income tax refund claimed</t>
  </si>
  <si>
    <t>Shareholders' Equity - Additional Information (Detail)</t>
  </si>
  <si>
    <t>Dec. 31, 2017USD ($)Vote$ / sharesshares</t>
  </si>
  <si>
    <t>Dec. 31, 2016USD ($)shares</t>
  </si>
  <si>
    <t>Jul. 28, 2016USD ($)</t>
  </si>
  <si>
    <t>Jan. 28, 2015shares</t>
  </si>
  <si>
    <t>Stockholders Equity Note [Line Items]</t>
  </si>
  <si>
    <t>Common stock votes per share | Vote</t>
  </si>
  <si>
    <t>Preferred stock, shares authorized | shares</t>
  </si>
  <si>
    <t>Shares repurchased | shares</t>
  </si>
  <si>
    <t>Proceeds from sale of common stock under ATM program</t>
  </si>
  <si>
    <t>ATM Program | Cowen and Company LLC</t>
  </si>
  <si>
    <t>Aggregate offering price authorized</t>
  </si>
  <si>
    <t>Proceeds from sale of common stock under ATM program gross</t>
  </si>
  <si>
    <t>Commissions paid</t>
  </si>
  <si>
    <t>ATM Program | Common Stock | Cowen and Company LLC</t>
  </si>
  <si>
    <t>Shares sold under ATM program | shares</t>
  </si>
  <si>
    <t>Average price per share | $ / shares</t>
  </si>
  <si>
    <t>Board of Directors authorized the repurchase of common stock | shares</t>
  </si>
  <si>
    <t>Natural Gas Derivative Instruments - Additional Information (Detail) $ in Thousands</t>
  </si>
  <si>
    <t>Dec. 31, 2017USD ($)MMBTU$ / MMBTU</t>
  </si>
  <si>
    <t>Dec. 31, 2016USD ($)$ / MMBTU</t>
  </si>
  <si>
    <t>Natural gas derivative contract</t>
  </si>
  <si>
    <t>Derivative [Line Items]</t>
  </si>
  <si>
    <t>Estimated cash flows, discount rate</t>
  </si>
  <si>
    <t>Last derivative contract expiration month and year</t>
  </si>
  <si>
    <t>2018-12</t>
  </si>
  <si>
    <t>Contracts volume, derivative instruments | MMBTU</t>
  </si>
  <si>
    <t>Average price | $ / MMBTU</t>
  </si>
  <si>
    <t>Natural gas derivative contract | 2015 through December 31, 2018</t>
  </si>
  <si>
    <t>Cost of Sales</t>
  </si>
  <si>
    <t>Gain (loss) on derivative instruments | $</t>
  </si>
  <si>
    <t>Fair Value Measurements of Financial Assets and Liabilities on Recurring and Non Recurring Basis (Detail) - USD ($) $ in Thousands</t>
  </si>
  <si>
    <t>Liabilities:</t>
  </si>
  <si>
    <t>Total fair value</t>
  </si>
  <si>
    <t>Fair Value, Inputs, Level 2</t>
  </si>
  <si>
    <t>Stock Based Compensation - Additional Information (Detail) - USD ($)</t>
  </si>
  <si>
    <t>Amended and Restated 2014 Omnibus Incentive Plan</t>
  </si>
  <si>
    <t>Share-based Compensation Arrangement by Share-based Payment Award [Line Items]</t>
  </si>
  <si>
    <t>Shares granted to any single participant in any calendar year</t>
  </si>
  <si>
    <t>Shares available for issuance under the plan</t>
  </si>
  <si>
    <t>Amended and Restated 2014 Omnibus Incentive Plan | Executive Officer</t>
  </si>
  <si>
    <t>Vesting period</t>
  </si>
  <si>
    <t>Cash awards</t>
  </si>
  <si>
    <t>Amended and Restated 2014 Omnibus Incentive Plan | Executive Officer | Beginning January 1, 2015 through December 31, 2017</t>
  </si>
  <si>
    <t>Vesting percentage</t>
  </si>
  <si>
    <t>200.00%</t>
  </si>
  <si>
    <t>Amended and Restated 2014 Omnibus Incentive Plan | Maximum</t>
  </si>
  <si>
    <t>Cash-based award paid to a single participant in any calendar year</t>
  </si>
  <si>
    <t>Aggregate number of common stock for issuance under the plan</t>
  </si>
  <si>
    <t>Period of years for which the 1,450,000 shares can be granted over</t>
  </si>
  <si>
    <t>Amended and Restated 2014 Omnibus Incentive Plan | Minimum | Executive Officer | Beginning January 1, 2015 through December 31, 2017</t>
  </si>
  <si>
    <t>0.00%</t>
  </si>
  <si>
    <t>Amended and Restated 2014 Omnibus Incentive Plan | Employee Stock Options | Maximum</t>
  </si>
  <si>
    <t>Term Period</t>
  </si>
  <si>
    <t>Amended and Restated 2014 Omnibus Incentive Plan | Restricted Stock</t>
  </si>
  <si>
    <t>Amended and Restated 2014 Omnibus Incentive Plan | Phantom Share Units (PSUs)</t>
  </si>
  <si>
    <t>Units granted</t>
  </si>
  <si>
    <t>Units vested</t>
  </si>
  <si>
    <t>Units forfeited</t>
  </si>
  <si>
    <t>Total fair value of units outstanding</t>
  </si>
  <si>
    <t>Omnibus Incentive Plan | Restricted Stock</t>
  </si>
  <si>
    <t>Unrecognized compensation expense, net</t>
  </si>
  <si>
    <t>Unrecognized compensation expense, net, weighted average period</t>
  </si>
  <si>
    <t>1 year 7 months 6 days</t>
  </si>
  <si>
    <t>Weighted average grant date fair value</t>
  </si>
  <si>
    <t>Total fair value of restricted stock vested</t>
  </si>
  <si>
    <t>Stock Based Compensation - Summary of Restricted Stock Activity and Related Information (Detail) - Restricted Stock Units (RSUs)</t>
  </si>
  <si>
    <t>Dec. 31, 2017$ / sharesshares</t>
  </si>
  <si>
    <t>Shares</t>
  </si>
  <si>
    <t>Beginning Balance | shares</t>
  </si>
  <si>
    <t>Granted | shares</t>
  </si>
  <si>
    <t>Vested | shares</t>
  </si>
  <si>
    <t>Forfeited | shares</t>
  </si>
  <si>
    <t>Ending Balance | shares</t>
  </si>
  <si>
    <t>Weighted-Average Grant-Date Fair Value Per Share</t>
  </si>
  <si>
    <t>Beginning Balance | $ / shares</t>
  </si>
  <si>
    <t>Granted | $ / shares</t>
  </si>
  <si>
    <t>Vested | $ / shares</t>
  </si>
  <si>
    <t>Forfeited | $ / shares</t>
  </si>
  <si>
    <t>Ending Balance | $ / shares</t>
  </si>
  <si>
    <t>Loss Per Share - Additional Information (Detail) - New Credit Agreement - Wilks</t>
  </si>
  <si>
    <t>Mar. 02, 2017$ / sharesshares</t>
  </si>
  <si>
    <t>Earnings Per Share Basic [Line Items]</t>
  </si>
  <si>
    <t>Computation of Basic and Diluted Loss per Share under Two-Class Method (Detail) - USD ($) $ / shares in Units, $ in Thousands</t>
  </si>
  <si>
    <t>Sep. 30, 2017</t>
  </si>
  <si>
    <t>Mar. 31, 2017</t>
  </si>
  <si>
    <t>Sep. 30, 2016</t>
  </si>
  <si>
    <t>Jun. 30, 2016</t>
  </si>
  <si>
    <t>Mar. 31, 2016</t>
  </si>
  <si>
    <t>Numerator for basic and diluted loss per share:</t>
  </si>
  <si>
    <t>Effect of reallocating undistributed earnings of participating securities</t>
  </si>
  <si>
    <t>Net loss available under the two-class method</t>
  </si>
  <si>
    <t>Denominator:</t>
  </si>
  <si>
    <t>Denominator for basic loss per share—weighted-average shares</t>
  </si>
  <si>
    <t>Effect of dilutive potential common shares</t>
  </si>
  <si>
    <t>Denominator for diluted loss per share—adjusted weighted-average shares</t>
  </si>
  <si>
    <t>Basic loss per share</t>
  </si>
  <si>
    <t>Diluted loss per share</t>
  </si>
  <si>
    <t>Quarterly Operating Results (Detail) - USD ($) $ / shares in Units, $ in Thousands</t>
  </si>
  <si>
    <t>Earnings (loss) per share:</t>
  </si>
  <si>
    <t>Segment Information - Additional Information (Detail) - Segment</t>
  </si>
  <si>
    <t>Segment Reporting Information [Line Items]</t>
  </si>
  <si>
    <t>Number of operating segments</t>
  </si>
  <si>
    <t>Sales Revenue, Net | Customer Concentration Risk | Outside United States</t>
  </si>
  <si>
    <t>Concentration risk percentage</t>
  </si>
  <si>
    <t>21.00%</t>
  </si>
  <si>
    <t>34.00%</t>
  </si>
  <si>
    <t>29.00%</t>
  </si>
  <si>
    <t>Schedule of Financial Information for Operating Segments (Detail) - USD ($) $ in Thousands</t>
  </si>
  <si>
    <t>Revenue from external customers</t>
  </si>
  <si>
    <t>Capital expenditures, net</t>
  </si>
  <si>
    <t>Operating Segment | Oilfield Technologies and Services</t>
  </si>
  <si>
    <t>Operating Segment | Environmental Products and Services</t>
  </si>
  <si>
    <t>Geographic Information for Long-Lived Assets and Revenues in United States and other Countries (Detail) - USD ($) $ in Thousands</t>
  </si>
  <si>
    <t>Revenues:</t>
  </si>
  <si>
    <t>Reportable Geographical Components [Member]</t>
  </si>
  <si>
    <t>Long-lived assets:</t>
  </si>
  <si>
    <t>Long-lived assets</t>
  </si>
  <si>
    <t>Reportable Geographical Components [Member] | UNITED STATES</t>
  </si>
  <si>
    <t>Reportable Geographical Components [Member] | International</t>
  </si>
  <si>
    <t>Reportable Geographical Components [Member] | CANADA</t>
  </si>
  <si>
    <t>Reportable Geographical Components [Member] | Other International</t>
  </si>
  <si>
    <t>Schedule of Total Revenue from Major Customers (Detail) - Operating Segment - Oilfield Technologies and Services - Customer Concentration Risk - Sales Revenue, Net</t>
  </si>
  <si>
    <t>Major Customer A</t>
  </si>
  <si>
    <t>Revenue, Major Customer [Line Items]</t>
  </si>
  <si>
    <t>10.70%</t>
  </si>
  <si>
    <t>Major Customer B</t>
  </si>
  <si>
    <t>16.10%</t>
  </si>
  <si>
    <t>20.40%</t>
  </si>
  <si>
    <t>26.90%</t>
  </si>
  <si>
    <t>Major Customer C</t>
  </si>
  <si>
    <t>11.10%</t>
  </si>
  <si>
    <t>Major Customer D</t>
  </si>
  <si>
    <t>10.20%</t>
  </si>
  <si>
    <t>Benefit Costs Recognized as Expense Under Plans (Detail) - USD ($) $ in Thousands</t>
  </si>
  <si>
    <t>Benefit plan contributions</t>
  </si>
  <si>
    <t>Savings Plan</t>
  </si>
  <si>
    <t>Benefit Plans - Additional Information (Detail)</t>
  </si>
  <si>
    <t>Defined Contribution Plan Disclosure [Line Items]</t>
  </si>
  <si>
    <t>Percentage of participant directed contributions to benefit plans</t>
  </si>
  <si>
    <t>100.00%</t>
  </si>
  <si>
    <t>Participants contribution percentage allowed to invest in Company's common stock</t>
  </si>
  <si>
    <t>20.00%</t>
  </si>
  <si>
    <t>Commitments - Additional Information (Detail) $ in Thousands</t>
  </si>
  <si>
    <t>Oct. 12, 2015T</t>
  </si>
  <si>
    <t>Nov. 13, 2014T</t>
  </si>
  <si>
    <t>Nov. 30, 2012USD ($)</t>
  </si>
  <si>
    <t>Jan. 30, 2012T</t>
  </si>
  <si>
    <t>Nov. 01, 2008USD ($)</t>
  </si>
  <si>
    <t>Nov. 30, 2017T</t>
  </si>
  <si>
    <t>Sep. 30, 2017T</t>
  </si>
  <si>
    <t>Jun. 30, 2017T</t>
  </si>
  <si>
    <t>Apr. 30, 2017T</t>
  </si>
  <si>
    <t>Oct. 31, 2014</t>
  </si>
  <si>
    <t>May 31, 2012</t>
  </si>
  <si>
    <t>Jul. 31, 2011T</t>
  </si>
  <si>
    <t>Jan. 31, 2003</t>
  </si>
  <si>
    <t>Dec. 31, 2011</t>
  </si>
  <si>
    <t>Nov. 30, 2015</t>
  </si>
  <si>
    <t>Long-term Purchase Commitment [Line Items]</t>
  </si>
  <si>
    <t>Annual rental fee | $</t>
  </si>
  <si>
    <t>Net book value of property leased | $</t>
  </si>
  <si>
    <t>Lease Agreements</t>
  </si>
  <si>
    <t>Eufaula | kaolin | Supplier 2</t>
  </si>
  <si>
    <t>Commitment effective date</t>
  </si>
  <si>
    <t>Jan. 1,
		2011</t>
  </si>
  <si>
    <t>Purchase commitment, period</t>
  </si>
  <si>
    <t>Additional purchase commitment, period</t>
  </si>
  <si>
    <t>Purchase commitment amount | $</t>
  </si>
  <si>
    <t>Eufaula | kaolin | Supplier 2 | After Amendment</t>
  </si>
  <si>
    <t>Eufaula | Minimum | kaolin | Supplier 2</t>
  </si>
  <si>
    <t>Purchase obligation percentage of annual requirements</t>
  </si>
  <si>
    <t>70.00%</t>
  </si>
  <si>
    <t>Eufaula | Minimum | kaolin | Supplier 2 | After Amendment</t>
  </si>
  <si>
    <t>McIntyre | Lease Agreements</t>
  </si>
  <si>
    <t>Lease expiration period</t>
  </si>
  <si>
    <t>Jan. 1,
		2021</t>
  </si>
  <si>
    <t>McIntyre | Wilkinson County Development Authority</t>
  </si>
  <si>
    <t>Agreement entry date</t>
  </si>
  <si>
    <t>Nov. 1,
		2008</t>
  </si>
  <si>
    <t>Lease agreement period</t>
  </si>
  <si>
    <t>Through November 1, 2017</t>
  </si>
  <si>
    <t>McIntyre | kaolin | Supplier 3</t>
  </si>
  <si>
    <t>Jan. 1,
		2003</t>
  </si>
  <si>
    <t>McIntyre | Minimum | kaolin | Supplier 3</t>
  </si>
  <si>
    <t>80.00%</t>
  </si>
  <si>
    <t>McIntyre And Toomsboro [Member] | kaolin | Supplier 3</t>
  </si>
  <si>
    <t>Marshfield, Wisconsin | Hydro sized sand</t>
  </si>
  <si>
    <t>Minimum quantity to be purchased annually</t>
  </si>
  <si>
    <t>Additional Minimum Purchase Requirements</t>
  </si>
  <si>
    <t>Marshfield, Wisconsin | Frac sand</t>
  </si>
  <si>
    <t>Marshfield, Wisconsin | After Amendment | Hydro sized sand</t>
  </si>
  <si>
    <t>Purchase commitment, commencing date</t>
  </si>
  <si>
    <t>Jan. 30,
		2012</t>
  </si>
  <si>
    <t>Marshfield, Wisconsin | Prior Agreement | Hydro sized sand</t>
  </si>
  <si>
    <t>Jul. 30,
		2011</t>
  </si>
  <si>
    <t>Marshfield, Wisconsin | Agreement on September 2017 | Frac sand</t>
  </si>
  <si>
    <t>Marshfield, Wisconsin | Agreement on November 2017 | Hydro sized sand</t>
  </si>
  <si>
    <t>Marshfield, Wisconsin | During 2011 | Prior Agreement | Hydro sized sand</t>
  </si>
  <si>
    <t>Marshfield, Wisconsin | During 2012 | After Amendment | Hydro sized sand</t>
  </si>
  <si>
    <t>Marshfield, Wisconsin | During 2012 | Prior Agreement | Hydro sized sand</t>
  </si>
  <si>
    <t>Marshfield, Wisconsin | During 2013 | After Amendment | Hydro sized sand</t>
  </si>
  <si>
    <t>Marshfield, Wisconsin | During 2014 | After Amendment | Hydro sized sand</t>
  </si>
  <si>
    <t>Marshfield, Wisconsin | During 2015 | After Amendment | Hydro sized sand</t>
  </si>
  <si>
    <t>Marshfield, Wisconsin | During 2015 | After Amendment | Frac sand</t>
  </si>
  <si>
    <t>Marshfield, Wisconsin | During 2015 | Prior Agreement | Frac sand</t>
  </si>
  <si>
    <t>Marshfield, Wisconsin | Each year after 2015 | Prior Agreement | Frac sand</t>
  </si>
  <si>
    <t>Marshfield, Wisconsin | During 2016 | After Amendment | Frac sand</t>
  </si>
  <si>
    <t>Marshfield, Wisconsin | During 2017 | After Amendment | Frac sand</t>
  </si>
  <si>
    <t>Marshfield, Wisconsin | 2018 and thereafter | After Amendment | Frac sand</t>
  </si>
  <si>
    <t>Marshfield, Wisconsin | Through February 2018 | Agreement on September 2017 | Frac sand</t>
  </si>
  <si>
    <t>Millen Georgia | Jenkins County Development Authority</t>
  </si>
  <si>
    <t>Nov. 1,
		2012</t>
  </si>
  <si>
    <t>Until the tenth anniversary of completion of the final phase of the facility.</t>
  </si>
  <si>
    <t>Lease administrative fees | $</t>
  </si>
  <si>
    <t>Millen Georgia | Kaolin And Bauxite | Supplier 7</t>
  </si>
  <si>
    <t>May 31,
		2012</t>
  </si>
  <si>
    <t>Millen Georgia | Kaolin And Bauxite | Supplier 8</t>
  </si>
  <si>
    <t>Oct. 31,
		2014</t>
  </si>
  <si>
    <t>Millen Georgia | Minimum | Kaolin And Bauxite | Supplier 7</t>
  </si>
  <si>
    <t>Millen Georgia | Minimum | Kaolin And Bauxite | Supplier 8</t>
  </si>
  <si>
    <t>Employment Agreements - Additional Information (Detail) - President and Chief Executive Officer</t>
  </si>
  <si>
    <t>Deferred Compensation Arrangement with Individual, Excluding Share-based Payments and Postretirement Benefits [Line Items]</t>
  </si>
  <si>
    <t>Obligation payable</t>
  </si>
  <si>
    <t>18 months</t>
  </si>
  <si>
    <t>Employee benefit payments period</t>
  </si>
  <si>
    <t>Non competition covenant period</t>
  </si>
  <si>
    <t>Employment agreement extension period</t>
  </si>
  <si>
    <t>1 year</t>
  </si>
  <si>
    <t>Sale of Russian Proppant Business - Additional Information (Detail) - USD ($) $ in Thousands</t>
  </si>
  <si>
    <t>Jul. 21, 2017</t>
  </si>
  <si>
    <t>Income Statement Balance Sheet And Additional Disclosures By Disposal Groups Including Discontinued Operations [Line Items]</t>
  </si>
  <si>
    <t>Gross proceeds from sale of business</t>
  </si>
  <si>
    <t>Gain (loss) on sale of business</t>
  </si>
  <si>
    <t>Share Purchase Agreement | Russian Proppant</t>
  </si>
  <si>
    <t>Expected additional proceeds on the sale related to net debt and net working capital purchase price adjustments</t>
  </si>
  <si>
    <t>Net assets relating to Russian Proppant business</t>
  </si>
  <si>
    <t>Cash and cash equivalents relating to Russian Proppant business</t>
  </si>
  <si>
    <t>Accounts receivable relating to Russian Proppant business</t>
  </si>
  <si>
    <t>Total inventory relating to Russian Proppant business</t>
  </si>
  <si>
    <t>Net PP&amp;E relating to Russian Proppant business</t>
  </si>
  <si>
    <t>Other net assets relating to Russian Proppant business</t>
  </si>
  <si>
    <t>Accrued expenses relating to Russian Proppant business</t>
  </si>
  <si>
    <t>Expenses incurred on sale of business</t>
  </si>
  <si>
    <t>Gain on sale before consideration of cumulative translation adjustment</t>
  </si>
  <si>
    <t>Share Purchase Agreement | Russian Proppant | Purchasers</t>
  </si>
  <si>
    <t>Sale of business adjusted purchase price</t>
  </si>
  <si>
    <t>Subsequent Events - Additional Information (Detail) - Subsequent Event $ in Thousands</t>
  </si>
  <si>
    <t>Jan. 31, 2018USD ($)shares</t>
  </si>
  <si>
    <t>Restricted Stock</t>
  </si>
  <si>
    <t>Subsequent Event [Line Items]</t>
  </si>
  <si>
    <t>Units granted | shares</t>
  </si>
  <si>
    <t>Fair value of the stock award on the date of grant | $</t>
  </si>
  <si>
    <t>Phantom Share Units (PSU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096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414445</v>
      </c>
    </row>
    <row r="18" spans="1:4">
      <c r="A18" s="4" t="s">
        <v>30</v>
      </c>
      <c r="D18" s="6" t="n">
        <v>112118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169</v>
      </c>
      <c r="C3" s="6" t="n">
        <v>91680</v>
      </c>
    </row>
    <row r="4" spans="1:3">
      <c r="A4" s="4" t="s">
        <v>35</v>
      </c>
      <c r="B4" s="5" t="n">
        <v>6935</v>
      </c>
    </row>
    <row r="5" spans="1:3">
      <c r="A5" s="4" t="s">
        <v>36</v>
      </c>
      <c r="B5" s="5" t="n">
        <v>37705</v>
      </c>
      <c r="C5" s="5" t="n">
        <v>23622</v>
      </c>
    </row>
    <row r="6" spans="1:3">
      <c r="A6" s="3" t="s">
        <v>37</v>
      </c>
    </row>
    <row r="7" spans="1:3">
      <c r="A7" s="4" t="s">
        <v>38</v>
      </c>
      <c r="B7" s="5" t="n">
        <v>59519</v>
      </c>
      <c r="C7" s="5" t="n">
        <v>74133</v>
      </c>
    </row>
    <row r="8" spans="1:3">
      <c r="A8" s="4" t="s">
        <v>39</v>
      </c>
      <c r="B8" s="5" t="n">
        <v>19480</v>
      </c>
      <c r="C8" s="5" t="n">
        <v>23041</v>
      </c>
    </row>
    <row r="9" spans="1:3">
      <c r="A9" s="4" t="s">
        <v>40</v>
      </c>
      <c r="B9" s="5" t="n">
        <v>78999</v>
      </c>
      <c r="C9" s="5" t="n">
        <v>97174</v>
      </c>
    </row>
    <row r="10" spans="1:3">
      <c r="A10" s="4" t="s">
        <v>41</v>
      </c>
      <c r="B10" s="5" t="n">
        <v>3989</v>
      </c>
      <c r="C10" s="5" t="n">
        <v>3548</v>
      </c>
    </row>
    <row r="11" spans="1:3">
      <c r="A11" s="4" t="s">
        <v>42</v>
      </c>
      <c r="C11" s="5" t="n">
        <v>1199</v>
      </c>
    </row>
    <row r="12" spans="1:3">
      <c r="A12" s="4" t="s">
        <v>43</v>
      </c>
      <c r="B12" s="5" t="n">
        <v>195797</v>
      </c>
      <c r="C12" s="5" t="n">
        <v>217223</v>
      </c>
    </row>
    <row r="13" spans="1:3">
      <c r="A13" s="4" t="s">
        <v>35</v>
      </c>
      <c r="B13" s="5" t="n">
        <v>3281</v>
      </c>
    </row>
    <row r="14" spans="1:3">
      <c r="A14" s="4" t="s">
        <v>44</v>
      </c>
      <c r="B14" s="5" t="n">
        <v>2389</v>
      </c>
    </row>
    <row r="15" spans="1:3">
      <c r="A15" s="3" t="s">
        <v>45</v>
      </c>
    </row>
    <row r="16" spans="1:3">
      <c r="A16" s="4" t="s">
        <v>46</v>
      </c>
      <c r="B16" s="5" t="n">
        <v>41590</v>
      </c>
      <c r="C16" s="5" t="n">
        <v>45530</v>
      </c>
    </row>
    <row r="17" spans="1:3">
      <c r="A17" s="4" t="s">
        <v>47</v>
      </c>
      <c r="B17" s="5" t="n">
        <v>19696</v>
      </c>
      <c r="C17" s="5" t="n">
        <v>19696</v>
      </c>
    </row>
    <row r="18" spans="1:3">
      <c r="A18" s="4" t="s">
        <v>48</v>
      </c>
      <c r="B18" s="5" t="n">
        <v>72427</v>
      </c>
      <c r="C18" s="5" t="n">
        <v>87318</v>
      </c>
    </row>
    <row r="19" spans="1:3">
      <c r="A19" s="4" t="s">
        <v>49</v>
      </c>
      <c r="B19" s="5" t="n">
        <v>455863</v>
      </c>
      <c r="C19" s="5" t="n">
        <v>647753</v>
      </c>
    </row>
    <row r="20" spans="1:3">
      <c r="A20" s="4" t="s">
        <v>50</v>
      </c>
      <c r="B20" s="5" t="n">
        <v>36138</v>
      </c>
      <c r="C20" s="5" t="n">
        <v>92704</v>
      </c>
    </row>
    <row r="21" spans="1:3">
      <c r="A21" s="4" t="s">
        <v>51</v>
      </c>
      <c r="B21" s="5" t="n">
        <v>625714</v>
      </c>
      <c r="C21" s="5" t="n">
        <v>893001</v>
      </c>
    </row>
    <row r="22" spans="1:3">
      <c r="A22" s="4" t="s">
        <v>52</v>
      </c>
      <c r="B22" s="5" t="n">
        <v>301528</v>
      </c>
      <c r="C22" s="5" t="n">
        <v>398898</v>
      </c>
    </row>
    <row r="23" spans="1:3">
      <c r="A23" s="4" t="s">
        <v>53</v>
      </c>
      <c r="B23" s="5" t="n">
        <v>324186</v>
      </c>
      <c r="C23" s="5" t="n">
        <v>494103</v>
      </c>
    </row>
    <row r="24" spans="1:3">
      <c r="A24" s="4" t="s">
        <v>54</v>
      </c>
      <c r="B24" s="5" t="n">
        <v>3500</v>
      </c>
      <c r="C24" s="5" t="n">
        <v>3500</v>
      </c>
    </row>
    <row r="25" spans="1:3">
      <c r="A25" s="4" t="s">
        <v>55</v>
      </c>
      <c r="B25" s="5" t="n">
        <v>11445</v>
      </c>
      <c r="C25" s="5" t="n">
        <v>8631</v>
      </c>
    </row>
    <row r="26" spans="1:3">
      <c r="A26" s="4" t="s">
        <v>56</v>
      </c>
      <c r="B26" s="5" t="n">
        <v>540598</v>
      </c>
      <c r="C26" s="5" t="n">
        <v>723457</v>
      </c>
    </row>
    <row r="27" spans="1:3">
      <c r="A27" s="3" t="s">
        <v>57</v>
      </c>
    </row>
    <row r="28" spans="1:3">
      <c r="A28" s="4" t="s">
        <v>58</v>
      </c>
      <c r="C28" s="5" t="n">
        <v>13000</v>
      </c>
    </row>
    <row r="29" spans="1:3">
      <c r="A29" s="4" t="s">
        <v>59</v>
      </c>
      <c r="B29" s="5" t="n">
        <v>19417</v>
      </c>
      <c r="C29" s="5" t="n">
        <v>7782</v>
      </c>
    </row>
    <row r="30" spans="1:3">
      <c r="A30" s="4" t="s">
        <v>60</v>
      </c>
      <c r="B30" s="5" t="n">
        <v>6056</v>
      </c>
      <c r="C30" s="5" t="n">
        <v>3434</v>
      </c>
    </row>
    <row r="31" spans="1:3">
      <c r="A31" s="4" t="s">
        <v>61</v>
      </c>
      <c r="B31" s="5" t="n">
        <v>2292</v>
      </c>
      <c r="C31" s="5" t="n">
        <v>593</v>
      </c>
    </row>
    <row r="32" spans="1:3">
      <c r="A32" s="4" t="s">
        <v>62</v>
      </c>
      <c r="B32" s="5" t="n">
        <v>1552</v>
      </c>
      <c r="C32" s="5" t="n">
        <v>1169</v>
      </c>
    </row>
    <row r="33" spans="1:3">
      <c r="A33" s="4" t="s">
        <v>63</v>
      </c>
      <c r="B33" s="5" t="n">
        <v>2537</v>
      </c>
      <c r="C33" s="5" t="n">
        <v>1599</v>
      </c>
    </row>
    <row r="34" spans="1:3">
      <c r="A34" s="4" t="s">
        <v>64</v>
      </c>
      <c r="B34" s="5" t="n">
        <v>10577</v>
      </c>
      <c r="C34" s="5" t="n">
        <v>7227</v>
      </c>
    </row>
    <row r="35" spans="1:3">
      <c r="A35" s="4" t="s">
        <v>65</v>
      </c>
      <c r="B35" s="5" t="n">
        <v>42431</v>
      </c>
      <c r="C35" s="5" t="n">
        <v>34804</v>
      </c>
    </row>
    <row r="36" spans="1:3">
      <c r="A36" s="4" t="s">
        <v>66</v>
      </c>
      <c r="B36" s="5" t="n">
        <v>230</v>
      </c>
      <c r="C36" s="5" t="n">
        <v>1236</v>
      </c>
    </row>
    <row r="37" spans="1:3">
      <c r="A37" s="4" t="s">
        <v>67</v>
      </c>
      <c r="B37" s="5" t="n">
        <v>60698</v>
      </c>
      <c r="C37" s="5" t="n">
        <v>42404</v>
      </c>
    </row>
    <row r="38" spans="1:3">
      <c r="A38" s="4" t="s">
        <v>68</v>
      </c>
      <c r="B38" s="5" t="n">
        <v>27040</v>
      </c>
      <c r="C38" s="5" t="n">
        <v>25000</v>
      </c>
    </row>
    <row r="39" spans="1:3">
      <c r="A39" s="4" t="s">
        <v>69</v>
      </c>
      <c r="B39" s="5" t="n">
        <v>4434</v>
      </c>
      <c r="C39" s="5" t="n">
        <v>3443</v>
      </c>
    </row>
    <row r="40" spans="1:3">
      <c r="A40" s="3" t="s">
        <v>70</v>
      </c>
    </row>
    <row r="41" spans="1:3">
      <c r="A41" s="4" t="s">
        <v>71</v>
      </c>
      <c r="B41" s="4" t="s">
        <v>72</v>
      </c>
      <c r="C41" s="4" t="s">
        <v>72</v>
      </c>
    </row>
    <row r="42" spans="1:3">
      <c r="A42" s="4" t="s">
        <v>73</v>
      </c>
      <c r="B42" s="5" t="n">
        <v>271</v>
      </c>
      <c r="C42" s="5" t="n">
        <v>269</v>
      </c>
    </row>
    <row r="43" spans="1:3">
      <c r="A43" s="4" t="s">
        <v>74</v>
      </c>
      <c r="B43" s="5" t="n">
        <v>125715</v>
      </c>
      <c r="C43" s="5" t="n">
        <v>117192</v>
      </c>
    </row>
    <row r="44" spans="1:3">
      <c r="A44" s="4" t="s">
        <v>75</v>
      </c>
      <c r="B44" s="5" t="n">
        <v>279779</v>
      </c>
      <c r="C44" s="5" t="n">
        <v>533435</v>
      </c>
    </row>
    <row r="45" spans="1:3">
      <c r="A45" s="4" t="s">
        <v>76</v>
      </c>
      <c r="C45" s="5" t="n">
        <v>-34326</v>
      </c>
    </row>
    <row r="46" spans="1:3">
      <c r="A46" s="4" t="s">
        <v>77</v>
      </c>
      <c r="B46" s="5" t="n">
        <v>405765</v>
      </c>
      <c r="C46" s="5" t="n">
        <v>616570</v>
      </c>
    </row>
    <row r="47" spans="1:3">
      <c r="A47" s="4" t="s">
        <v>78</v>
      </c>
      <c r="B47" s="6" t="n">
        <v>540598</v>
      </c>
      <c r="C47" s="6" t="n">
        <v>723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2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row r="6" spans="1:2">
      <c r="A6" s="4" t="s">
        <v>243</v>
      </c>
      <c r="B6" s="4" t="s">
        <v>244</v>
      </c>
    </row>
    <row r="7" spans="1:2">
      <c r="A7" s="4" t="s">
        <v>245</v>
      </c>
      <c r="B7" s="4" t="s">
        <v>246</v>
      </c>
    </row>
    <row r="8" spans="1:2">
      <c r="A8" s="4" t="s">
        <v>155</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54</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2</v>
      </c>
    </row>
    <row r="2" spans="1:3">
      <c r="A2" s="3" t="s">
        <v>80</v>
      </c>
    </row>
    <row r="3" spans="1:3">
      <c r="A3" s="4" t="s">
        <v>81</v>
      </c>
      <c r="B3" s="7" t="n">
        <v>0.01</v>
      </c>
      <c r="C3" s="7" t="n">
        <v>0.01</v>
      </c>
    </row>
    <row r="4" spans="1:3">
      <c r="A4" s="4" t="s">
        <v>82</v>
      </c>
      <c r="B4" s="5" t="n">
        <v>5000</v>
      </c>
      <c r="C4" s="5" t="n">
        <v>5000</v>
      </c>
    </row>
    <row r="5" spans="1:3">
      <c r="A5" s="4" t="s">
        <v>83</v>
      </c>
      <c r="B5" s="5" t="n">
        <v>0</v>
      </c>
      <c r="C5" s="5" t="n">
        <v>0</v>
      </c>
    </row>
    <row r="6" spans="1:3">
      <c r="A6" s="4" t="s">
        <v>84</v>
      </c>
      <c r="B6" s="7" t="n">
        <v>0.01</v>
      </c>
      <c r="C6" s="7" t="n">
        <v>0.01</v>
      </c>
    </row>
    <row r="7" spans="1:3">
      <c r="A7" s="4" t="s">
        <v>85</v>
      </c>
      <c r="B7" s="5" t="n">
        <v>80000000</v>
      </c>
      <c r="C7" s="5" t="n">
        <v>80000000</v>
      </c>
    </row>
    <row r="8" spans="1:3">
      <c r="A8" s="4" t="s">
        <v>86</v>
      </c>
      <c r="B8" s="5" t="n">
        <v>27133614</v>
      </c>
      <c r="C8" s="5" t="n">
        <v>26881066</v>
      </c>
    </row>
    <row r="9" spans="1:3">
      <c r="A9" s="4" t="s">
        <v>87</v>
      </c>
      <c r="B9" s="5" t="n">
        <v>27133614</v>
      </c>
      <c r="C9" s="5" t="n">
        <v>26881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10</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213</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16</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22</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188756000</v>
      </c>
      <c r="C4" s="6" t="n">
        <v>103051000</v>
      </c>
      <c r="D4" s="6" t="n">
        <v>279574000</v>
      </c>
    </row>
    <row r="5" spans="1:4">
      <c r="A5" s="4" t="s">
        <v>92</v>
      </c>
      <c r="B5" s="5" t="n">
        <v>242081000</v>
      </c>
      <c r="C5" s="5" t="n">
        <v>188065000</v>
      </c>
      <c r="D5" s="5" t="n">
        <v>335699000</v>
      </c>
    </row>
    <row r="6" spans="1:4">
      <c r="A6" s="4" t="s">
        <v>93</v>
      </c>
      <c r="B6" s="5" t="n">
        <v>-53325000</v>
      </c>
      <c r="C6" s="5" t="n">
        <v>-85014000</v>
      </c>
      <c r="D6" s="5" t="n">
        <v>-56125000</v>
      </c>
    </row>
    <row r="7" spans="1:4">
      <c r="A7" s="4" t="s">
        <v>94</v>
      </c>
      <c r="B7" s="5" t="n">
        <v>42533000</v>
      </c>
      <c r="C7" s="5" t="n">
        <v>39984000</v>
      </c>
      <c r="D7" s="5" t="n">
        <v>62199000</v>
      </c>
    </row>
    <row r="8" spans="1:4">
      <c r="A8" s="4" t="s">
        <v>95</v>
      </c>
      <c r="B8" s="5" t="n">
        <v>0</v>
      </c>
      <c r="C8" s="5" t="n">
        <v>15000</v>
      </c>
      <c r="D8" s="5" t="n">
        <v>797000</v>
      </c>
    </row>
    <row r="9" spans="1:4">
      <c r="A9" s="4" t="s">
        <v>96</v>
      </c>
      <c r="B9" s="5" t="n">
        <v>125778000</v>
      </c>
      <c r="C9" s="5" t="n">
        <v>889000</v>
      </c>
      <c r="D9" s="5" t="n">
        <v>44111000</v>
      </c>
    </row>
    <row r="10" spans="1:4">
      <c r="A10" s="4" t="s">
        <v>97</v>
      </c>
      <c r="B10" s="5" t="n">
        <v>26747000</v>
      </c>
      <c r="C10" s="5" t="n">
        <v>0</v>
      </c>
      <c r="D10" s="5" t="n">
        <v>0</v>
      </c>
    </row>
    <row r="11" spans="1:4">
      <c r="A11" s="4" t="s">
        <v>98</v>
      </c>
      <c r="B11" s="5" t="n">
        <v>-248383000</v>
      </c>
      <c r="C11" s="5" t="n">
        <v>-125902000</v>
      </c>
      <c r="D11" s="5" t="n">
        <v>-163232000</v>
      </c>
    </row>
    <row r="12" spans="1:4">
      <c r="A12" s="3" t="s">
        <v>99</v>
      </c>
    </row>
    <row r="13" spans="1:4">
      <c r="A13" s="4" t="s">
        <v>100</v>
      </c>
      <c r="B13" s="5" t="n">
        <v>-7700000</v>
      </c>
      <c r="C13" s="5" t="n">
        <v>-5435000</v>
      </c>
      <c r="D13" s="5" t="n">
        <v>-470000</v>
      </c>
    </row>
    <row r="14" spans="1:4">
      <c r="A14" s="4" t="s">
        <v>101</v>
      </c>
      <c r="B14" s="5" t="n">
        <v>35000</v>
      </c>
      <c r="C14" s="5" t="n">
        <v>119000</v>
      </c>
      <c r="D14" s="5" t="n">
        <v>94000</v>
      </c>
    </row>
    <row r="15" spans="1:4">
      <c r="A15" s="4" t="s">
        <v>102</v>
      </c>
      <c r="B15" s="5" t="n">
        <v>905000</v>
      </c>
      <c r="C15" s="5" t="n">
        <v>10000</v>
      </c>
      <c r="D15" s="5" t="n">
        <v>-141000</v>
      </c>
    </row>
    <row r="16" spans="1:4">
      <c r="A16" s="4" t="s">
        <v>103</v>
      </c>
      <c r="B16" s="5" t="n">
        <v>-6760000</v>
      </c>
      <c r="C16" s="5" t="n">
        <v>-5306000</v>
      </c>
      <c r="D16" s="5" t="n">
        <v>-517000</v>
      </c>
    </row>
    <row r="17" spans="1:4">
      <c r="A17" s="4" t="s">
        <v>104</v>
      </c>
      <c r="B17" s="5" t="n">
        <v>-255143000</v>
      </c>
      <c r="C17" s="5" t="n">
        <v>-131208000</v>
      </c>
      <c r="D17" s="5" t="n">
        <v>-163749000</v>
      </c>
    </row>
    <row r="18" spans="1:4">
      <c r="A18" s="4" t="s">
        <v>105</v>
      </c>
      <c r="B18" s="5" t="n">
        <v>-2027000</v>
      </c>
      <c r="C18" s="5" t="n">
        <v>-51081000</v>
      </c>
      <c r="D18" s="5" t="n">
        <v>-54205000</v>
      </c>
    </row>
    <row r="19" spans="1:4">
      <c r="A19" s="4" t="s">
        <v>106</v>
      </c>
      <c r="B19" s="6" t="n">
        <v>-253116000</v>
      </c>
      <c r="C19" s="6" t="n">
        <v>-80127000</v>
      </c>
      <c r="D19" s="6" t="n">
        <v>-109544000</v>
      </c>
    </row>
    <row r="20" spans="1:4">
      <c r="A20" s="3" t="s">
        <v>107</v>
      </c>
    </row>
    <row r="21" spans="1:4">
      <c r="A21" s="4" t="s">
        <v>108</v>
      </c>
      <c r="B21" s="7" t="n">
        <v>-9.49</v>
      </c>
      <c r="C21" s="7" t="n">
        <v>-3.29</v>
      </c>
      <c r="D21" s="7" t="n">
        <v>-4.76</v>
      </c>
    </row>
    <row r="22" spans="1:4">
      <c r="A22" s="4" t="s">
        <v>109</v>
      </c>
      <c r="B22" s="7" t="n">
        <v>-9.49</v>
      </c>
      <c r="C22" s="7" t="n">
        <v>-3.29</v>
      </c>
      <c r="D22" s="7" t="n">
        <v>-4.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12</v>
      </c>
      <c r="B1" s="2" t="s">
        <v>313</v>
      </c>
      <c r="C1" s="2" t="s">
        <v>314</v>
      </c>
      <c r="D1" s="2" t="s">
        <v>1</v>
      </c>
    </row>
    <row r="2" spans="1:6">
      <c r="B2" s="2" t="s">
        <v>315</v>
      </c>
      <c r="C2" s="2" t="s">
        <v>315</v>
      </c>
      <c r="D2" s="2" t="s">
        <v>316</v>
      </c>
      <c r="E2" s="2" t="s">
        <v>317</v>
      </c>
      <c r="F2" s="2" t="s">
        <v>318</v>
      </c>
    </row>
    <row r="3" spans="1:6">
      <c r="A3" s="3" t="s">
        <v>319</v>
      </c>
    </row>
    <row r="4" spans="1:6">
      <c r="A4" s="4" t="s">
        <v>320</v>
      </c>
      <c r="D4" s="6" t="n">
        <v>287000</v>
      </c>
      <c r="E4" s="6" t="n">
        <v>6426000</v>
      </c>
    </row>
    <row r="5" spans="1:6">
      <c r="A5" s="4" t="s">
        <v>321</v>
      </c>
      <c r="F5" s="6" t="n">
        <v>36177000</v>
      </c>
    </row>
    <row r="6" spans="1:6">
      <c r="A6" s="4" t="s">
        <v>322</v>
      </c>
      <c r="D6" s="5" t="n">
        <v>1602000</v>
      </c>
      <c r="E6" s="5" t="n">
        <v>2804000</v>
      </c>
    </row>
    <row r="7" spans="1:6">
      <c r="A7" s="4" t="s">
        <v>323</v>
      </c>
      <c r="D7" s="5" t="n">
        <v>546000</v>
      </c>
      <c r="E7" s="5" t="n">
        <v>650000</v>
      </c>
    </row>
    <row r="8" spans="1:6">
      <c r="A8" s="4" t="s">
        <v>35</v>
      </c>
      <c r="D8" s="5" t="n">
        <v>10216000</v>
      </c>
      <c r="E8" s="5" t="n">
        <v>0</v>
      </c>
    </row>
    <row r="9" spans="1:6">
      <c r="A9" s="4" t="s">
        <v>147</v>
      </c>
      <c r="D9" s="5" t="n">
        <v>0</v>
      </c>
      <c r="E9" s="5" t="n">
        <v>1515000</v>
      </c>
      <c r="F9" s="5" t="n">
        <v>4546000</v>
      </c>
    </row>
    <row r="10" spans="1:6">
      <c r="A10" s="4" t="s">
        <v>324</v>
      </c>
      <c r="D10" s="5" t="n">
        <v>40664000</v>
      </c>
      <c r="E10" s="5" t="n">
        <v>47318000</v>
      </c>
      <c r="F10" s="5" t="n">
        <v>33724000</v>
      </c>
    </row>
    <row r="11" spans="1:6">
      <c r="A11" s="4" t="s">
        <v>95</v>
      </c>
      <c r="D11" s="5" t="n">
        <v>0</v>
      </c>
      <c r="E11" s="5" t="n">
        <v>15000</v>
      </c>
      <c r="F11" s="5" t="n">
        <v>797000</v>
      </c>
    </row>
    <row r="12" spans="1:6">
      <c r="A12" s="4" t="s">
        <v>325</v>
      </c>
      <c r="D12" s="6" t="n">
        <v>4417000</v>
      </c>
      <c r="E12" s="6" t="n">
        <v>3817000</v>
      </c>
      <c r="F12" s="6" t="n">
        <v>7047000</v>
      </c>
    </row>
    <row r="13" spans="1:6">
      <c r="A13" s="4" t="s">
        <v>326</v>
      </c>
    </row>
    <row r="14" spans="1:6">
      <c r="A14" s="3" t="s">
        <v>319</v>
      </c>
    </row>
    <row r="15" spans="1:6">
      <c r="A15" s="4" t="s">
        <v>327</v>
      </c>
      <c r="D15" s="4" t="s">
        <v>328</v>
      </c>
    </row>
    <row r="16" spans="1:6">
      <c r="A16" s="4" t="s">
        <v>329</v>
      </c>
      <c r="D16" s="4" t="s">
        <v>330</v>
      </c>
    </row>
    <row r="17" spans="1:6">
      <c r="A17" s="4" t="s">
        <v>331</v>
      </c>
      <c r="D17" s="4" t="s">
        <v>332</v>
      </c>
    </row>
    <row r="18" spans="1:6">
      <c r="A18" s="4" t="s">
        <v>333</v>
      </c>
    </row>
    <row r="19" spans="1:6">
      <c r="A19" s="3" t="s">
        <v>319</v>
      </c>
    </row>
    <row r="20" spans="1:6">
      <c r="A20" s="4" t="s">
        <v>334</v>
      </c>
      <c r="D20" s="5" t="n">
        <v>2</v>
      </c>
    </row>
    <row r="21" spans="1:6">
      <c r="A21" s="4" t="s">
        <v>335</v>
      </c>
      <c r="D21" s="4" t="s">
        <v>336</v>
      </c>
    </row>
    <row r="22" spans="1:6">
      <c r="A22" s="4" t="s">
        <v>337</v>
      </c>
      <c r="D22" s="4" t="s">
        <v>338</v>
      </c>
    </row>
    <row r="23" spans="1:6">
      <c r="A23" s="4" t="s">
        <v>339</v>
      </c>
      <c r="D23" s="5" t="n">
        <v>4618</v>
      </c>
    </row>
    <row r="24" spans="1:6">
      <c r="A24" s="4" t="s">
        <v>340</v>
      </c>
    </row>
    <row r="25" spans="1:6">
      <c r="A25" s="3" t="s">
        <v>319</v>
      </c>
    </row>
    <row r="26" spans="1:6">
      <c r="A26" s="4" t="s">
        <v>321</v>
      </c>
      <c r="B26" s="6" t="n">
        <v>125759000</v>
      </c>
      <c r="C26" s="6" t="n">
        <v>125759000</v>
      </c>
    </row>
    <row r="27" spans="1:6">
      <c r="A27" s="4" t="s">
        <v>341</v>
      </c>
    </row>
    <row r="28" spans="1:6">
      <c r="A28" s="3" t="s">
        <v>319</v>
      </c>
    </row>
    <row r="29" spans="1:6">
      <c r="A29" s="4" t="s">
        <v>321</v>
      </c>
      <c r="B29" s="6" t="n">
        <v>50170000</v>
      </c>
    </row>
    <row r="30" spans="1:6">
      <c r="A30" s="4" t="s">
        <v>342</v>
      </c>
    </row>
    <row r="31" spans="1:6">
      <c r="A31" s="3" t="s">
        <v>319</v>
      </c>
    </row>
    <row r="32" spans="1:6">
      <c r="A32" s="4" t="s">
        <v>339</v>
      </c>
      <c r="D32" s="5" t="n">
        <v>113</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16"/>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6</v>
      </c>
      <c r="B8" s="4" t="s">
        <v>349</v>
      </c>
    </row>
    <row r="9" spans="1:2">
      <c r="A9" s="4" t="s">
        <v>350</v>
      </c>
    </row>
    <row r="10" spans="1:2">
      <c r="A10" s="3" t="s">
        <v>345</v>
      </c>
    </row>
    <row r="11" spans="1:2">
      <c r="A11" s="4" t="s">
        <v>346</v>
      </c>
      <c r="B11" s="4" t="s">
        <v>351</v>
      </c>
    </row>
    <row r="12" spans="1:2">
      <c r="A12" s="4" t="s">
        <v>352</v>
      </c>
    </row>
    <row r="13" spans="1:2">
      <c r="A13" s="3" t="s">
        <v>345</v>
      </c>
    </row>
    <row r="14" spans="1:2">
      <c r="A14" s="4" t="s">
        <v>346</v>
      </c>
      <c r="B14" s="4" t="s">
        <v>349</v>
      </c>
    </row>
    <row r="15" spans="1:2">
      <c r="A15" s="4" t="s">
        <v>353</v>
      </c>
    </row>
    <row r="16" spans="1:2">
      <c r="A16" s="3" t="s">
        <v>345</v>
      </c>
    </row>
    <row r="17" spans="1:2">
      <c r="A17" s="4" t="s">
        <v>346</v>
      </c>
      <c r="B17"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4</v>
      </c>
      <c r="B1" s="2" t="s">
        <v>1</v>
      </c>
    </row>
    <row r="2" spans="1:3">
      <c r="B2" s="2" t="s">
        <v>2</v>
      </c>
      <c r="C2" s="2" t="s">
        <v>32</v>
      </c>
    </row>
    <row r="3" spans="1:3">
      <c r="A3" s="3" t="s">
        <v>355</v>
      </c>
    </row>
    <row r="4" spans="1:3">
      <c r="A4" s="4" t="s">
        <v>356</v>
      </c>
      <c r="B4" s="6" t="n">
        <v>10940</v>
      </c>
      <c r="C4" s="6" t="n">
        <v>10653</v>
      </c>
    </row>
    <row r="5" spans="1:3">
      <c r="A5" s="4" t="s">
        <v>357</v>
      </c>
      <c r="B5" s="6" t="n">
        <v>8456</v>
      </c>
      <c r="C5" s="5" t="n">
        <v>7535</v>
      </c>
    </row>
    <row r="6" spans="1:3">
      <c r="A6" s="4" t="s">
        <v>358</v>
      </c>
    </row>
    <row r="7" spans="1:3">
      <c r="A7" s="3" t="s">
        <v>355</v>
      </c>
    </row>
    <row r="8" spans="1:3">
      <c r="A8" s="4" t="s">
        <v>359</v>
      </c>
      <c r="B8" s="4" t="s">
        <v>360</v>
      </c>
    </row>
    <row r="9" spans="1:3">
      <c r="A9" s="4" t="s">
        <v>361</v>
      </c>
      <c r="B9" s="6" t="n">
        <v>5320</v>
      </c>
      <c r="C9" s="5" t="n">
        <v>5033</v>
      </c>
    </row>
    <row r="10" spans="1:3">
      <c r="A10" s="4" t="s">
        <v>357</v>
      </c>
      <c r="B10" s="6" t="n">
        <v>3540</v>
      </c>
      <c r="C10" s="5" t="n">
        <v>3187</v>
      </c>
    </row>
    <row r="11" spans="1:3">
      <c r="A11" s="4" t="s">
        <v>362</v>
      </c>
    </row>
    <row r="12" spans="1:3">
      <c r="A12" s="3" t="s">
        <v>355</v>
      </c>
    </row>
    <row r="13" spans="1:3">
      <c r="A13" s="4" t="s">
        <v>359</v>
      </c>
      <c r="B13" s="4" t="s">
        <v>363</v>
      </c>
    </row>
    <row r="14" spans="1:3">
      <c r="A14" s="4" t="s">
        <v>361</v>
      </c>
      <c r="B14" s="6" t="n">
        <v>2782</v>
      </c>
      <c r="C14" s="5" t="n">
        <v>2782</v>
      </c>
    </row>
    <row r="15" spans="1:3">
      <c r="A15" s="4" t="s">
        <v>357</v>
      </c>
      <c r="B15" s="6" t="n">
        <v>2295</v>
      </c>
      <c r="C15" s="5" t="n">
        <v>2017</v>
      </c>
    </row>
    <row r="16" spans="1:3">
      <c r="A16" s="4" t="s">
        <v>364</v>
      </c>
    </row>
    <row r="17" spans="1:3">
      <c r="A17" s="3" t="s">
        <v>355</v>
      </c>
    </row>
    <row r="18" spans="1:3">
      <c r="A18" s="4" t="s">
        <v>359</v>
      </c>
      <c r="B18" s="4" t="s">
        <v>365</v>
      </c>
    </row>
    <row r="19" spans="1:3">
      <c r="A19" s="4" t="s">
        <v>361</v>
      </c>
      <c r="B19" s="6" t="n">
        <v>2838</v>
      </c>
      <c r="C19" s="5" t="n">
        <v>2838</v>
      </c>
    </row>
    <row r="20" spans="1:3">
      <c r="A20" s="4" t="s">
        <v>357</v>
      </c>
      <c r="B20" s="6" t="n">
        <v>2621</v>
      </c>
      <c r="C20" s="6" t="n">
        <v>2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89</v>
      </c>
    </row>
    <row r="3" spans="1:4">
      <c r="A3" s="3" t="s">
        <v>367</v>
      </c>
    </row>
    <row r="4" spans="1:4">
      <c r="A4" s="4" t="s">
        <v>368</v>
      </c>
      <c r="B4" s="6" t="n">
        <v>921</v>
      </c>
      <c r="C4" s="6" t="n">
        <v>915</v>
      </c>
      <c r="D4" s="6" t="n">
        <v>1235</v>
      </c>
    </row>
    <row r="5" spans="1:4">
      <c r="A5" s="4" t="s">
        <v>369</v>
      </c>
      <c r="B5" s="5" t="n">
        <v>889</v>
      </c>
    </row>
    <row r="6" spans="1:4">
      <c r="A6" s="4" t="s">
        <v>370</v>
      </c>
      <c r="B6" s="5" t="n">
        <v>602</v>
      </c>
    </row>
    <row r="7" spans="1:4">
      <c r="A7" s="4" t="s">
        <v>371</v>
      </c>
      <c r="B7" s="5" t="n">
        <v>341</v>
      </c>
    </row>
    <row r="8" spans="1:4">
      <c r="A8" s="4" t="s">
        <v>372</v>
      </c>
      <c r="B8" s="5" t="n">
        <v>323</v>
      </c>
    </row>
    <row r="9" spans="1:4">
      <c r="A9" s="4" t="s">
        <v>373</v>
      </c>
      <c r="B9" s="5" t="n">
        <v>40</v>
      </c>
    </row>
    <row r="10" spans="1:4">
      <c r="A10" s="4" t="s">
        <v>374</v>
      </c>
      <c r="B10" s="5" t="n">
        <v>5434</v>
      </c>
      <c r="C10" s="6" t="n">
        <v>1524</v>
      </c>
    </row>
    <row r="11" spans="1:4">
      <c r="A11" s="4" t="s">
        <v>375</v>
      </c>
    </row>
    <row r="12" spans="1:4">
      <c r="A12" s="3" t="s">
        <v>367</v>
      </c>
    </row>
    <row r="13" spans="1:4">
      <c r="A13" s="4" t="s">
        <v>374</v>
      </c>
      <c r="B13" s="6" t="n">
        <v>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6</v>
      </c>
      <c r="B1" s="2" t="s">
        <v>2</v>
      </c>
      <c r="C1" s="2" t="s">
        <v>32</v>
      </c>
    </row>
    <row r="2" spans="1:3">
      <c r="A2" s="3" t="s">
        <v>377</v>
      </c>
    </row>
    <row r="3" spans="1:3">
      <c r="A3" s="4" t="s">
        <v>374</v>
      </c>
      <c r="B3" s="6" t="n">
        <v>5434</v>
      </c>
      <c r="C3" s="6" t="n">
        <v>1524</v>
      </c>
    </row>
    <row r="4" spans="1:3">
      <c r="A4" s="4" t="s">
        <v>378</v>
      </c>
      <c r="B4" s="5" t="n">
        <v>8961</v>
      </c>
      <c r="C4" s="5" t="n">
        <v>5513</v>
      </c>
    </row>
    <row r="5" spans="1:3">
      <c r="A5" s="4" t="s">
        <v>379</v>
      </c>
    </row>
    <row r="6" spans="1:3">
      <c r="A6" s="3" t="s">
        <v>377</v>
      </c>
    </row>
    <row r="7" spans="1:3">
      <c r="A7" s="4" t="s">
        <v>155</v>
      </c>
      <c r="B7" s="6" t="n">
        <v>3527</v>
      </c>
      <c r="C7" s="6" t="n">
        <v>39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7"/>
    <col customWidth="1" max="5" min="5" width="35"/>
    <col customWidth="1" max="6" min="6" width="80"/>
    <col customWidth="1" max="7" min="7" width="21"/>
    <col customWidth="1" max="8" min="8" width="21"/>
    <col customWidth="1" max="9" min="9" width="21"/>
    <col customWidth="1" max="10" min="10" width="14"/>
  </cols>
  <sheetData>
    <row r="1" spans="1:10">
      <c r="A1" s="1" t="s">
        <v>380</v>
      </c>
      <c r="B1" s="2" t="s">
        <v>381</v>
      </c>
      <c r="C1" s="2" t="s">
        <v>382</v>
      </c>
      <c r="D1" s="2" t="s">
        <v>383</v>
      </c>
      <c r="E1" s="2" t="s">
        <v>384</v>
      </c>
      <c r="F1" s="2" t="s">
        <v>385</v>
      </c>
      <c r="G1" s="2" t="s">
        <v>317</v>
      </c>
      <c r="H1" s="2" t="s">
        <v>318</v>
      </c>
      <c r="I1" s="2" t="s">
        <v>386</v>
      </c>
      <c r="J1" s="2" t="s">
        <v>387</v>
      </c>
    </row>
    <row r="2" spans="1:10">
      <c r="A2" s="3" t="s">
        <v>388</v>
      </c>
    </row>
    <row r="3" spans="1:10">
      <c r="A3" s="4" t="s">
        <v>389</v>
      </c>
      <c r="F3" s="6" t="n">
        <v>60698</v>
      </c>
      <c r="G3" s="6" t="n">
        <v>42404</v>
      </c>
    </row>
    <row r="4" spans="1:10">
      <c r="A4" s="4" t="s">
        <v>390</v>
      </c>
      <c r="F4" s="5" t="n">
        <v>3250</v>
      </c>
      <c r="G4" s="5" t="n">
        <v>32099</v>
      </c>
      <c r="H4" s="6" t="n">
        <v>7000</v>
      </c>
    </row>
    <row r="5" spans="1:10">
      <c r="A5" s="4" t="s">
        <v>391</v>
      </c>
      <c r="G5" s="5" t="n">
        <v>13000</v>
      </c>
    </row>
    <row r="6" spans="1:10">
      <c r="A6" s="4" t="s">
        <v>392</v>
      </c>
      <c r="F6" s="5" t="n">
        <v>12349</v>
      </c>
      <c r="G6" s="5" t="n">
        <v>0</v>
      </c>
      <c r="H6" s="5" t="n">
        <v>70000</v>
      </c>
    </row>
    <row r="7" spans="1:10">
      <c r="A7" s="4" t="s">
        <v>393</v>
      </c>
      <c r="F7" s="5" t="n">
        <v>2040</v>
      </c>
      <c r="G7" s="5" t="n">
        <v>0</v>
      </c>
      <c r="H7" s="5" t="n">
        <v>0</v>
      </c>
    </row>
    <row r="8" spans="1:10">
      <c r="A8" s="4" t="s">
        <v>394</v>
      </c>
      <c r="F8" s="5" t="n">
        <v>8058</v>
      </c>
      <c r="G8" s="5" t="n">
        <v>6022</v>
      </c>
      <c r="H8" s="5" t="n">
        <v>2973</v>
      </c>
    </row>
    <row r="9" spans="1:10">
      <c r="A9" s="4" t="s">
        <v>248</v>
      </c>
    </row>
    <row r="10" spans="1:10">
      <c r="A10" s="3" t="s">
        <v>388</v>
      </c>
    </row>
    <row r="11" spans="1:10">
      <c r="A11" s="4" t="s">
        <v>395</v>
      </c>
      <c r="F11" s="5" t="n">
        <v>0</v>
      </c>
      <c r="G11" s="5" t="n">
        <v>80</v>
      </c>
      <c r="H11" s="6" t="n">
        <v>2038</v>
      </c>
    </row>
    <row r="12" spans="1:10">
      <c r="A12" s="4" t="s">
        <v>396</v>
      </c>
    </row>
    <row r="13" spans="1:10">
      <c r="A13" s="3" t="s">
        <v>388</v>
      </c>
    </row>
    <row r="14" spans="1:10">
      <c r="A14" s="4" t="s">
        <v>397</v>
      </c>
      <c r="E14" s="4" t="s">
        <v>398</v>
      </c>
    </row>
    <row r="15" spans="1:10">
      <c r="A15" s="4" t="s">
        <v>399</v>
      </c>
      <c r="E15" s="4" t="s">
        <v>400</v>
      </c>
    </row>
    <row r="16" spans="1:10">
      <c r="A16" s="4" t="s">
        <v>401</v>
      </c>
      <c r="E16" s="6" t="n">
        <v>25000</v>
      </c>
    </row>
    <row r="17" spans="1:10">
      <c r="A17" s="4" t="s">
        <v>402</v>
      </c>
      <c r="E17" s="5" t="n">
        <v>2</v>
      </c>
    </row>
    <row r="18" spans="1:10">
      <c r="A18" s="4" t="s">
        <v>393</v>
      </c>
      <c r="B18" s="6" t="n">
        <v>1043</v>
      </c>
      <c r="C18" s="6" t="n">
        <v>997</v>
      </c>
    </row>
    <row r="19" spans="1:10">
      <c r="A19" s="4" t="s">
        <v>403</v>
      </c>
    </row>
    <row r="20" spans="1:10">
      <c r="A20" s="3" t="s">
        <v>388</v>
      </c>
    </row>
    <row r="21" spans="1:10">
      <c r="A21" s="4" t="s">
        <v>404</v>
      </c>
      <c r="I21" s="6" t="n">
        <v>27040</v>
      </c>
    </row>
    <row r="22" spans="1:10">
      <c r="A22" s="4" t="s">
        <v>405</v>
      </c>
    </row>
    <row r="23" spans="1:10">
      <c r="A23" s="3" t="s">
        <v>388</v>
      </c>
    </row>
    <row r="24" spans="1:10">
      <c r="A24" s="4" t="s">
        <v>389</v>
      </c>
      <c r="F24" s="6" t="n">
        <v>65000</v>
      </c>
    </row>
    <row r="25" spans="1:10">
      <c r="A25" s="4" t="s">
        <v>406</v>
      </c>
    </row>
    <row r="26" spans="1:10">
      <c r="A26" s="3" t="s">
        <v>388</v>
      </c>
    </row>
    <row r="27" spans="1:10">
      <c r="A27" s="4" t="s">
        <v>407</v>
      </c>
      <c r="D27" s="4" t="s">
        <v>408</v>
      </c>
    </row>
    <row r="28" spans="1:10">
      <c r="A28" s="4" t="s">
        <v>409</v>
      </c>
      <c r="F28" s="4" t="s">
        <v>410</v>
      </c>
    </row>
    <row r="29" spans="1:10">
      <c r="A29" s="4" t="s">
        <v>411</v>
      </c>
      <c r="F29" s="4" t="s">
        <v>412</v>
      </c>
    </row>
    <row r="30" spans="1:10">
      <c r="A30" s="4" t="s">
        <v>413</v>
      </c>
    </row>
    <row r="31" spans="1:10">
      <c r="A31" s="3" t="s">
        <v>388</v>
      </c>
    </row>
    <row r="32" spans="1:10">
      <c r="A32" s="4" t="s">
        <v>389</v>
      </c>
      <c r="D32" s="6" t="n">
        <v>65000</v>
      </c>
    </row>
    <row r="33" spans="1:10">
      <c r="A33" s="4" t="s">
        <v>397</v>
      </c>
      <c r="F33" s="4" t="s">
        <v>414</v>
      </c>
    </row>
    <row r="34" spans="1:10">
      <c r="A34" s="4" t="s">
        <v>399</v>
      </c>
      <c r="D34" s="4" t="s">
        <v>415</v>
      </c>
    </row>
    <row r="35" spans="1:10">
      <c r="A35" s="4" t="s">
        <v>416</v>
      </c>
      <c r="D35" s="5" t="n">
        <v>2</v>
      </c>
    </row>
    <row r="36" spans="1:10">
      <c r="A36" s="4" t="s">
        <v>417</v>
      </c>
      <c r="D36" s="4" t="s">
        <v>418</v>
      </c>
    </row>
    <row r="37" spans="1:10">
      <c r="A37" s="4" t="s">
        <v>407</v>
      </c>
      <c r="D37" s="4" t="s">
        <v>419</v>
      </c>
    </row>
    <row r="38" spans="1:10">
      <c r="A38" s="4" t="s">
        <v>420</v>
      </c>
      <c r="D38" s="4" t="s">
        <v>328</v>
      </c>
    </row>
    <row r="39" spans="1:10">
      <c r="A39" s="4" t="s">
        <v>421</v>
      </c>
      <c r="F39" s="6" t="n">
        <v>853</v>
      </c>
    </row>
    <row r="40" spans="1:10">
      <c r="A40" s="4" t="s">
        <v>422</v>
      </c>
      <c r="D40" s="7" t="n">
        <v>14.91</v>
      </c>
    </row>
    <row r="41" spans="1:10">
      <c r="A41" s="4" t="s">
        <v>423</v>
      </c>
      <c r="D41" s="4" t="s">
        <v>414</v>
      </c>
    </row>
    <row r="42" spans="1:10">
      <c r="A42" s="4" t="s">
        <v>424</v>
      </c>
      <c r="J42" s="4" t="s">
        <v>425</v>
      </c>
    </row>
    <row r="43" spans="1:10">
      <c r="A43" s="4" t="s">
        <v>392</v>
      </c>
      <c r="D43" s="6" t="n">
        <v>52651</v>
      </c>
    </row>
    <row r="44" spans="1:10">
      <c r="A44" s="4" t="s">
        <v>426</v>
      </c>
      <c r="D44" s="4" t="s">
        <v>427</v>
      </c>
    </row>
    <row r="45" spans="1:10">
      <c r="A45" s="4" t="s">
        <v>428</v>
      </c>
      <c r="D45" s="6" t="n">
        <v>48780</v>
      </c>
    </row>
    <row r="46" spans="1:10">
      <c r="A46" s="4" t="s">
        <v>429</v>
      </c>
      <c r="D46" s="6" t="n">
        <v>3871</v>
      </c>
    </row>
    <row r="47" spans="1:10">
      <c r="A47" s="4" t="s">
        <v>430</v>
      </c>
    </row>
    <row r="48" spans="1:10">
      <c r="A48" s="3" t="s">
        <v>388</v>
      </c>
    </row>
    <row r="49" spans="1:10">
      <c r="A49" s="4" t="s">
        <v>431</v>
      </c>
      <c r="D49" s="5" t="n">
        <v>523022</v>
      </c>
    </row>
    <row r="50" spans="1:10">
      <c r="A50" s="4" t="s">
        <v>432</v>
      </c>
    </row>
    <row r="51" spans="1:10">
      <c r="A51" s="3" t="s">
        <v>388</v>
      </c>
    </row>
    <row r="52" spans="1:10">
      <c r="A52" s="4" t="s">
        <v>433</v>
      </c>
      <c r="F52" s="5" t="n">
        <v>3448</v>
      </c>
    </row>
    <row r="53" spans="1:10">
      <c r="A53" s="4" t="s">
        <v>434</v>
      </c>
    </row>
    <row r="54" spans="1:10">
      <c r="A54" s="3" t="s">
        <v>388</v>
      </c>
    </row>
    <row r="55" spans="1:10">
      <c r="A55" s="4" t="s">
        <v>390</v>
      </c>
      <c r="D55" s="6" t="n">
        <v>52651</v>
      </c>
    </row>
    <row r="56" spans="1:10">
      <c r="A56" s="4" t="s">
        <v>435</v>
      </c>
    </row>
    <row r="57" spans="1:10">
      <c r="A57" s="3" t="s">
        <v>388</v>
      </c>
    </row>
    <row r="58" spans="1:10">
      <c r="A58" s="4" t="s">
        <v>389</v>
      </c>
      <c r="G58" s="5" t="n">
        <v>55901</v>
      </c>
    </row>
    <row r="59" spans="1:10">
      <c r="A59" s="4" t="s">
        <v>436</v>
      </c>
      <c r="F59" s="5" t="n">
        <v>455</v>
      </c>
      <c r="G59" s="5" t="n">
        <v>497</v>
      </c>
    </row>
    <row r="60" spans="1:10">
      <c r="A60" s="4" t="s">
        <v>391</v>
      </c>
      <c r="G60" s="5" t="n">
        <v>13000</v>
      </c>
    </row>
    <row r="61" spans="1:10">
      <c r="A61" s="4" t="s">
        <v>437</v>
      </c>
      <c r="G61" s="6" t="n">
        <v>42901</v>
      </c>
    </row>
    <row r="62" spans="1:10">
      <c r="A62" s="4" t="s">
        <v>438</v>
      </c>
      <c r="G62" s="4" t="s">
        <v>439</v>
      </c>
    </row>
    <row r="63" spans="1:10">
      <c r="A63" s="4" t="s">
        <v>440</v>
      </c>
    </row>
    <row r="64" spans="1:10">
      <c r="A64" s="3" t="s">
        <v>388</v>
      </c>
    </row>
    <row r="65" spans="1:10">
      <c r="A65" s="4" t="s">
        <v>389</v>
      </c>
      <c r="D65" s="5" t="n">
        <v>52651</v>
      </c>
    </row>
    <row r="66" spans="1:10">
      <c r="A66" s="4" t="s">
        <v>441</v>
      </c>
    </row>
    <row r="67" spans="1:10">
      <c r="A67" s="3" t="s">
        <v>388</v>
      </c>
    </row>
    <row r="68" spans="1:10">
      <c r="A68" s="4" t="s">
        <v>389</v>
      </c>
      <c r="D68" s="6" t="n">
        <v>12349</v>
      </c>
    </row>
    <row r="69" spans="1:10">
      <c r="A69" s="4" t="s">
        <v>442</v>
      </c>
    </row>
    <row r="70" spans="1:10">
      <c r="A70" s="3" t="s">
        <v>388</v>
      </c>
    </row>
    <row r="71" spans="1:10">
      <c r="A71" s="4" t="s">
        <v>443</v>
      </c>
      <c r="F71" s="6" t="n">
        <v>9230</v>
      </c>
      <c r="G71" s="6" t="n">
        <v>119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8"/>
    <col customWidth="1" max="7" min="7" width="21"/>
  </cols>
  <sheetData>
    <row r="1" spans="1:7">
      <c r="A1" s="1" t="s">
        <v>444</v>
      </c>
      <c r="B1" s="2" t="s">
        <v>313</v>
      </c>
      <c r="D1" s="2" t="s">
        <v>314</v>
      </c>
      <c r="E1" s="2" t="s">
        <v>1</v>
      </c>
    </row>
    <row r="2" spans="1:7">
      <c r="B2" s="2" t="s">
        <v>315</v>
      </c>
      <c r="C2" s="2" t="s">
        <v>445</v>
      </c>
      <c r="D2" s="2" t="s">
        <v>315</v>
      </c>
      <c r="E2" s="2" t="s">
        <v>385</v>
      </c>
      <c r="F2" s="2" t="s">
        <v>446</v>
      </c>
      <c r="G2" s="2" t="s">
        <v>318</v>
      </c>
    </row>
    <row r="3" spans="1:7">
      <c r="A3" s="3" t="s">
        <v>447</v>
      </c>
    </row>
    <row r="4" spans="1:7">
      <c r="A4" s="4" t="s">
        <v>148</v>
      </c>
      <c r="E4" s="6" t="n">
        <v>125778000</v>
      </c>
      <c r="F4" s="6" t="n">
        <v>889000</v>
      </c>
      <c r="G4" s="6" t="n">
        <v>44111000</v>
      </c>
    </row>
    <row r="5" spans="1:7">
      <c r="A5" s="4" t="s">
        <v>448</v>
      </c>
      <c r="C5" s="4" t="s">
        <v>332</v>
      </c>
    </row>
    <row r="6" spans="1:7">
      <c r="A6" s="4" t="s">
        <v>321</v>
      </c>
      <c r="G6" s="5" t="n">
        <v>36177000</v>
      </c>
    </row>
    <row r="7" spans="1:7">
      <c r="A7" s="4" t="s">
        <v>449</v>
      </c>
      <c r="E7" s="5" t="n">
        <v>3144000</v>
      </c>
    </row>
    <row r="8" spans="1:7">
      <c r="A8" s="4" t="s">
        <v>450</v>
      </c>
      <c r="F8" s="5" t="n">
        <v>0</v>
      </c>
    </row>
    <row r="9" spans="1:7">
      <c r="A9" s="4" t="s">
        <v>451</v>
      </c>
      <c r="E9" s="5" t="n">
        <v>-19000</v>
      </c>
      <c r="F9" s="5" t="n">
        <v>176000</v>
      </c>
      <c r="G9" s="5" t="n">
        <v>230000</v>
      </c>
    </row>
    <row r="10" spans="1:7">
      <c r="A10" s="4" t="s">
        <v>452</v>
      </c>
    </row>
    <row r="11" spans="1:7">
      <c r="A11" s="3" t="s">
        <v>447</v>
      </c>
    </row>
    <row r="12" spans="1:7">
      <c r="A12" s="4" t="s">
        <v>453</v>
      </c>
      <c r="C12" s="6" t="n">
        <v>8664000</v>
      </c>
    </row>
    <row r="13" spans="1:7">
      <c r="A13" s="4" t="s">
        <v>454</v>
      </c>
      <c r="C13" s="5" t="n">
        <v>833000</v>
      </c>
    </row>
    <row r="14" spans="1:7">
      <c r="A14" s="4" t="s">
        <v>379</v>
      </c>
    </row>
    <row r="15" spans="1:7">
      <c r="A15" s="3" t="s">
        <v>447</v>
      </c>
    </row>
    <row r="16" spans="1:7">
      <c r="A16" s="4" t="s">
        <v>455</v>
      </c>
      <c r="C16" s="6" t="n">
        <v>6488000</v>
      </c>
      <c r="E16" s="5" t="n">
        <v>0</v>
      </c>
      <c r="F16" s="5" t="n">
        <v>1065000</v>
      </c>
      <c r="G16" s="5" t="n">
        <v>6488000</v>
      </c>
    </row>
    <row r="17" spans="1:7">
      <c r="A17" s="4" t="s">
        <v>456</v>
      </c>
    </row>
    <row r="18" spans="1:7">
      <c r="A18" s="3" t="s">
        <v>447</v>
      </c>
    </row>
    <row r="19" spans="1:7">
      <c r="A19" s="4" t="s">
        <v>453</v>
      </c>
      <c r="E19" s="5" t="n">
        <v>0</v>
      </c>
      <c r="F19" s="6" t="n">
        <v>0</v>
      </c>
    </row>
    <row r="20" spans="1:7">
      <c r="A20" s="4" t="s">
        <v>340</v>
      </c>
    </row>
    <row r="21" spans="1:7">
      <c r="A21" s="3" t="s">
        <v>447</v>
      </c>
    </row>
    <row r="22" spans="1:7">
      <c r="A22" s="4" t="s">
        <v>321</v>
      </c>
      <c r="B22" s="6" t="n">
        <v>125759000</v>
      </c>
      <c r="D22" s="6" t="n">
        <v>125759000</v>
      </c>
    </row>
    <row r="23" spans="1:7">
      <c r="A23" s="4" t="s">
        <v>449</v>
      </c>
      <c r="E23" s="5" t="n">
        <v>18471000</v>
      </c>
    </row>
    <row r="24" spans="1:7">
      <c r="A24" s="4" t="s">
        <v>457</v>
      </c>
      <c r="D24" s="5" t="n">
        <v>35</v>
      </c>
    </row>
    <row r="25" spans="1:7">
      <c r="A25" s="4" t="s">
        <v>458</v>
      </c>
    </row>
    <row r="26" spans="1:7">
      <c r="A26" s="3" t="s">
        <v>447</v>
      </c>
    </row>
    <row r="27" spans="1:7">
      <c r="A27" s="4" t="s">
        <v>459</v>
      </c>
      <c r="B27" s="4" t="s">
        <v>460</v>
      </c>
      <c r="D27" s="4" t="s">
        <v>460</v>
      </c>
    </row>
    <row r="28" spans="1:7">
      <c r="A28" s="4" t="s">
        <v>461</v>
      </c>
    </row>
    <row r="29" spans="1:7">
      <c r="A29" s="3" t="s">
        <v>447</v>
      </c>
    </row>
    <row r="30" spans="1:7">
      <c r="A30" s="4" t="s">
        <v>459</v>
      </c>
      <c r="B30" s="4" t="s">
        <v>462</v>
      </c>
      <c r="D30" s="4" t="s">
        <v>462</v>
      </c>
    </row>
    <row r="31" spans="1:7">
      <c r="A31" s="4" t="s">
        <v>463</v>
      </c>
    </row>
    <row r="32" spans="1:7">
      <c r="A32" s="3" t="s">
        <v>447</v>
      </c>
    </row>
    <row r="33" spans="1:7">
      <c r="A33" s="4" t="s">
        <v>464</v>
      </c>
      <c r="B33" s="6" t="n">
        <v>18786000</v>
      </c>
      <c r="D33" s="6" t="n">
        <v>18786000</v>
      </c>
    </row>
    <row r="34" spans="1:7">
      <c r="A34" s="4" t="s">
        <v>341</v>
      </c>
    </row>
    <row r="35" spans="1:7">
      <c r="A35" s="3" t="s">
        <v>447</v>
      </c>
    </row>
    <row r="36" spans="1:7">
      <c r="A36" s="4" t="s">
        <v>321</v>
      </c>
      <c r="B36" s="6" t="n">
        <v>50170000</v>
      </c>
    </row>
    <row r="37" spans="1:7">
      <c r="A37" s="4" t="s">
        <v>449</v>
      </c>
      <c r="E37" s="5" t="n">
        <v>6753000</v>
      </c>
    </row>
    <row r="38" spans="1:7">
      <c r="A38" s="4" t="s">
        <v>326</v>
      </c>
    </row>
    <row r="39" spans="1:7">
      <c r="A39" s="3" t="s">
        <v>447</v>
      </c>
    </row>
    <row r="40" spans="1:7">
      <c r="A40" s="4" t="s">
        <v>465</v>
      </c>
      <c r="C40" s="5" t="n">
        <v>30</v>
      </c>
    </row>
    <row r="41" spans="1:7">
      <c r="A41" s="4" t="s">
        <v>466</v>
      </c>
    </row>
    <row r="42" spans="1:7">
      <c r="A42" s="3" t="s">
        <v>447</v>
      </c>
    </row>
    <row r="43" spans="1:7">
      <c r="A43" s="4" t="s">
        <v>467</v>
      </c>
      <c r="B43" s="4" t="s">
        <v>468</v>
      </c>
      <c r="D43" s="4" t="s">
        <v>468</v>
      </c>
    </row>
    <row r="44" spans="1:7">
      <c r="A44" s="4" t="s">
        <v>457</v>
      </c>
      <c r="D44" s="5" t="n">
        <v>40</v>
      </c>
    </row>
    <row r="45" spans="1:7">
      <c r="A45" s="4" t="s">
        <v>469</v>
      </c>
    </row>
    <row r="46" spans="1:7">
      <c r="A46" s="3" t="s">
        <v>447</v>
      </c>
    </row>
    <row r="47" spans="1:7">
      <c r="A47" s="4" t="s">
        <v>465</v>
      </c>
      <c r="F47" s="5" t="n">
        <v>50</v>
      </c>
    </row>
    <row r="48" spans="1:7">
      <c r="A48" s="4" t="s">
        <v>470</v>
      </c>
    </row>
    <row r="49" spans="1:7">
      <c r="A49" s="3" t="s">
        <v>447</v>
      </c>
    </row>
    <row r="50" spans="1:7">
      <c r="A50" s="4" t="s">
        <v>467</v>
      </c>
      <c r="B50" s="4" t="s">
        <v>471</v>
      </c>
      <c r="D50" s="4" t="s">
        <v>471</v>
      </c>
    </row>
    <row r="51" spans="1:7">
      <c r="A51" s="4" t="s">
        <v>457</v>
      </c>
      <c r="D51" s="5" t="n">
        <v>30</v>
      </c>
    </row>
    <row r="52" spans="1:7">
      <c r="A52" s="4" t="s">
        <v>472</v>
      </c>
    </row>
    <row r="53" spans="1:7">
      <c r="A53" s="3" t="s">
        <v>447</v>
      </c>
    </row>
    <row r="54" spans="1:7">
      <c r="A54" s="4" t="s">
        <v>148</v>
      </c>
      <c r="E54" s="6" t="n">
        <v>125759000</v>
      </c>
      <c r="F54" s="6" t="n">
        <v>1065000</v>
      </c>
      <c r="G54" s="6" t="n">
        <v>43697000</v>
      </c>
    </row>
  </sheetData>
  <mergeCells count="3">
    <mergeCell ref="A1:A2"/>
    <mergeCell ref="B1:C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89</v>
      </c>
    </row>
    <row r="3" spans="1:4">
      <c r="A3" s="3" t="s">
        <v>474</v>
      </c>
    </row>
    <row r="4" spans="1:4">
      <c r="A4" s="4" t="s">
        <v>321</v>
      </c>
      <c r="D4" s="6" t="n">
        <v>36177</v>
      </c>
    </row>
    <row r="5" spans="1:4">
      <c r="A5" s="4" t="s">
        <v>475</v>
      </c>
      <c r="C5" s="6" t="n">
        <v>0</v>
      </c>
    </row>
    <row r="6" spans="1:4">
      <c r="A6" s="4" t="s">
        <v>476</v>
      </c>
      <c r="D6" s="5" t="n">
        <v>9497</v>
      </c>
    </row>
    <row r="7" spans="1:4">
      <c r="A7" s="4" t="s">
        <v>477</v>
      </c>
      <c r="B7" s="6" t="n">
        <v>19</v>
      </c>
      <c r="C7" s="5" t="n">
        <v>-176</v>
      </c>
      <c r="D7" s="5" t="n">
        <v>-230</v>
      </c>
    </row>
    <row r="8" spans="1:4">
      <c r="A8" s="4" t="s">
        <v>119</v>
      </c>
      <c r="B8" s="5" t="n">
        <v>125778</v>
      </c>
      <c r="C8" s="5" t="n">
        <v>889</v>
      </c>
      <c r="D8" s="5" t="n">
        <v>44111</v>
      </c>
    </row>
    <row r="9" spans="1:4">
      <c r="A9" s="4" t="s">
        <v>478</v>
      </c>
    </row>
    <row r="10" spans="1:4">
      <c r="A10" s="3" t="s">
        <v>474</v>
      </c>
    </row>
    <row r="11" spans="1:4">
      <c r="A11" s="4" t="s">
        <v>321</v>
      </c>
      <c r="B11" s="5" t="n">
        <v>125759</v>
      </c>
      <c r="C11" s="5" t="n">
        <v>1065</v>
      </c>
      <c r="D11" s="5" t="n">
        <v>42664</v>
      </c>
    </row>
    <row r="12" spans="1:4">
      <c r="A12" s="4" t="s">
        <v>479</v>
      </c>
    </row>
    <row r="13" spans="1:4">
      <c r="A13" s="3" t="s">
        <v>474</v>
      </c>
    </row>
    <row r="14" spans="1:4">
      <c r="A14" s="4" t="s">
        <v>475</v>
      </c>
      <c r="D14" s="5" t="n">
        <v>1033</v>
      </c>
    </row>
    <row r="15" spans="1:4">
      <c r="A15" s="4" t="s">
        <v>480</v>
      </c>
      <c r="B15" s="6" t="n">
        <v>0</v>
      </c>
      <c r="C15" s="6" t="n">
        <v>0</v>
      </c>
      <c r="D15" s="6" t="n">
        <v>-88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85</v>
      </c>
    </row>
    <row r="2" spans="1:2">
      <c r="A2" s="3" t="s">
        <v>482</v>
      </c>
    </row>
    <row r="3" spans="1:2">
      <c r="A3" s="5" t="n">
        <v>2018</v>
      </c>
      <c r="B3" s="6" t="n">
        <v>11404</v>
      </c>
    </row>
    <row r="4" spans="1:2">
      <c r="A4" s="5" t="n">
        <v>2019</v>
      </c>
      <c r="B4" s="5" t="n">
        <v>12272</v>
      </c>
    </row>
    <row r="5" spans="1:2">
      <c r="A5" s="5" t="n">
        <v>2020</v>
      </c>
      <c r="B5" s="5" t="n">
        <v>16239</v>
      </c>
    </row>
    <row r="6" spans="1:2">
      <c r="A6" s="5" t="n">
        <v>2021</v>
      </c>
      <c r="B6" s="5" t="n">
        <v>16393</v>
      </c>
    </row>
    <row r="7" spans="1:2">
      <c r="A7" s="5" t="n">
        <v>2022</v>
      </c>
      <c r="B7" s="5" t="n">
        <v>13660</v>
      </c>
    </row>
    <row r="8" spans="1:2">
      <c r="A8" s="4" t="s">
        <v>483</v>
      </c>
      <c r="B8" s="5" t="n">
        <v>24660</v>
      </c>
    </row>
    <row r="9" spans="1:2">
      <c r="A9" s="4" t="s">
        <v>119</v>
      </c>
      <c r="B9" s="6" t="n">
        <v>946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r="A1" s="1" t="s">
        <v>484</v>
      </c>
      <c r="B1" s="2" t="s">
        <v>1</v>
      </c>
    </row>
    <row r="2" spans="1:7">
      <c r="B2" s="2" t="s">
        <v>485</v>
      </c>
      <c r="C2" s="2" t="s">
        <v>486</v>
      </c>
      <c r="D2" s="2" t="s">
        <v>487</v>
      </c>
      <c r="E2" s="2" t="s">
        <v>2</v>
      </c>
      <c r="F2" s="2" t="s">
        <v>32</v>
      </c>
      <c r="G2" s="2" t="s">
        <v>89</v>
      </c>
    </row>
    <row r="3" spans="1:7">
      <c r="A3" s="3" t="s">
        <v>488</v>
      </c>
    </row>
    <row r="4" spans="1:7">
      <c r="A4" s="4" t="s">
        <v>489</v>
      </c>
      <c r="E4" s="6" t="n">
        <v>3040</v>
      </c>
      <c r="F4" s="6" t="n">
        <v>4778</v>
      </c>
      <c r="G4" s="6" t="n">
        <v>5031</v>
      </c>
    </row>
    <row r="5" spans="1:7">
      <c r="A5" s="4" t="s">
        <v>490</v>
      </c>
      <c r="E5" s="6" t="n">
        <v>20310</v>
      </c>
      <c r="F5" s="6" t="n">
        <v>22040</v>
      </c>
      <c r="G5" s="6" t="n">
        <v>23757</v>
      </c>
    </row>
    <row r="6" spans="1:7">
      <c r="A6" s="4" t="s">
        <v>491</v>
      </c>
    </row>
    <row r="7" spans="1:7">
      <c r="A7" s="3" t="s">
        <v>488</v>
      </c>
    </row>
    <row r="8" spans="1:7">
      <c r="A8" s="4" t="s">
        <v>489</v>
      </c>
      <c r="B8" s="6" t="n">
        <v>440</v>
      </c>
      <c r="C8" s="6" t="n">
        <v>2853</v>
      </c>
      <c r="D8" s="6" t="n">
        <v>3933</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9</v>
      </c>
    </row>
    <row r="3" spans="1:4">
      <c r="A3" s="4" t="s">
        <v>106</v>
      </c>
      <c r="B3" s="6" t="n">
        <v>-253116</v>
      </c>
      <c r="C3" s="6" t="n">
        <v>-80127</v>
      </c>
      <c r="D3" s="6" t="n">
        <v>-109544</v>
      </c>
    </row>
    <row r="4" spans="1:4">
      <c r="A4" s="3" t="s">
        <v>111</v>
      </c>
    </row>
    <row r="5" spans="1:4">
      <c r="A5" s="4" t="s">
        <v>112</v>
      </c>
      <c r="B5" s="5" t="n">
        <v>979</v>
      </c>
      <c r="C5" s="5" t="n">
        <v>3376</v>
      </c>
      <c r="D5" s="5" t="n">
        <v>-5880</v>
      </c>
    </row>
    <row r="6" spans="1:4">
      <c r="A6" s="4" t="s">
        <v>113</v>
      </c>
      <c r="B6" s="5" t="n">
        <v>34326</v>
      </c>
      <c r="C6" s="5" t="n">
        <v>3376</v>
      </c>
      <c r="D6" s="5" t="n">
        <v>-14733</v>
      </c>
    </row>
    <row r="7" spans="1:4">
      <c r="A7" s="4" t="s">
        <v>114</v>
      </c>
      <c r="B7" s="5" t="n">
        <v>-218790</v>
      </c>
      <c r="C7" s="5" t="n">
        <v>-76751</v>
      </c>
      <c r="D7" s="5" t="n">
        <v>-124277</v>
      </c>
    </row>
    <row r="8" spans="1:4">
      <c r="A8" s="4" t="s">
        <v>115</v>
      </c>
    </row>
    <row r="9" spans="1:4">
      <c r="A9" s="3" t="s">
        <v>111</v>
      </c>
    </row>
    <row r="10" spans="1:4">
      <c r="A10" s="4" t="s">
        <v>116</v>
      </c>
      <c r="B10" s="5" t="n">
        <v>33347</v>
      </c>
      <c r="C10" s="5" t="n">
        <v>0</v>
      </c>
      <c r="D10" s="5" t="n">
        <v>0</v>
      </c>
    </row>
    <row r="11" spans="1:4">
      <c r="A11" s="4" t="s">
        <v>117</v>
      </c>
    </row>
    <row r="12" spans="1:4">
      <c r="A12" s="3" t="s">
        <v>111</v>
      </c>
    </row>
    <row r="13" spans="1:4">
      <c r="A13" s="4" t="s">
        <v>116</v>
      </c>
      <c r="B13" s="6" t="n">
        <v>0</v>
      </c>
      <c r="C13" s="6" t="n">
        <v>0</v>
      </c>
      <c r="D13" s="6" t="n">
        <v>-88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6" t="n">
        <v>836</v>
      </c>
      <c r="C3" s="6" t="n">
        <v>1349</v>
      </c>
    </row>
    <row r="4" spans="1:3">
      <c r="A4" s="4" t="s">
        <v>155</v>
      </c>
      <c r="B4" s="5" t="n">
        <v>2309</v>
      </c>
      <c r="C4" s="5" t="n">
        <v>8811</v>
      </c>
    </row>
    <row r="5" spans="1:3">
      <c r="A5" s="4" t="s">
        <v>495</v>
      </c>
      <c r="B5" s="5" t="n">
        <v>610</v>
      </c>
      <c r="C5" s="5" t="n">
        <v>1281</v>
      </c>
    </row>
    <row r="6" spans="1:3">
      <c r="A6" s="4" t="s">
        <v>496</v>
      </c>
      <c r="B6" s="5" t="n">
        <v>3179</v>
      </c>
      <c r="C6" s="5" t="n">
        <v>4881</v>
      </c>
    </row>
    <row r="7" spans="1:3">
      <c r="A7" s="4" t="s">
        <v>497</v>
      </c>
      <c r="B7" s="5" t="n">
        <v>59536</v>
      </c>
      <c r="C7" s="5" t="n">
        <v>51722</v>
      </c>
    </row>
    <row r="8" spans="1:3">
      <c r="A8" s="4" t="s">
        <v>498</v>
      </c>
      <c r="B8" s="5" t="n">
        <v>667</v>
      </c>
    </row>
    <row r="9" spans="1:3">
      <c r="A9" s="4" t="s">
        <v>499</v>
      </c>
      <c r="B9" s="5" t="n">
        <v>2029</v>
      </c>
      <c r="C9" s="5" t="n">
        <v>2028</v>
      </c>
    </row>
    <row r="10" spans="1:3">
      <c r="A10" s="4" t="s">
        <v>500</v>
      </c>
      <c r="B10" s="5" t="n">
        <v>69166</v>
      </c>
      <c r="C10" s="5" t="n">
        <v>70072</v>
      </c>
    </row>
    <row r="11" spans="1:3">
      <c r="A11" s="3" t="s">
        <v>501</v>
      </c>
    </row>
    <row r="12" spans="1:3">
      <c r="A12" s="4" t="s">
        <v>502</v>
      </c>
      <c r="B12" s="5" t="n">
        <v>14332</v>
      </c>
      <c r="C12" s="5" t="n">
        <v>71308</v>
      </c>
    </row>
    <row r="13" spans="1:3">
      <c r="A13" s="4" t="s">
        <v>503</v>
      </c>
      <c r="B13" s="5" t="n">
        <v>209</v>
      </c>
    </row>
    <row r="14" spans="1:3">
      <c r="A14" s="4" t="s">
        <v>504</v>
      </c>
      <c r="B14" s="5" t="n">
        <v>26</v>
      </c>
    </row>
    <row r="15" spans="1:3">
      <c r="A15" s="4" t="s">
        <v>505</v>
      </c>
      <c r="B15" s="5" t="n">
        <v>14567</v>
      </c>
      <c r="C15" s="5" t="n">
        <v>71308</v>
      </c>
    </row>
    <row r="16" spans="1:3">
      <c r="A16" s="4" t="s">
        <v>506</v>
      </c>
      <c r="B16" s="5" t="n">
        <v>54829</v>
      </c>
    </row>
    <row r="17" spans="1:3">
      <c r="A17" s="4" t="s">
        <v>507</v>
      </c>
      <c r="B17" s="6" t="n">
        <v>-230</v>
      </c>
      <c r="C17" s="6" t="n">
        <v>-12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89</v>
      </c>
    </row>
    <row r="3" spans="1:4">
      <c r="A3" s="3" t="s">
        <v>509</v>
      </c>
    </row>
    <row r="4" spans="1:4">
      <c r="A4" s="4" t="s">
        <v>510</v>
      </c>
      <c r="B4" s="6" t="n">
        <v>-375</v>
      </c>
      <c r="C4" s="6" t="n">
        <v>-495</v>
      </c>
      <c r="D4" s="6" t="n">
        <v>1509</v>
      </c>
    </row>
    <row r="5" spans="1:4">
      <c r="A5" s="4" t="s">
        <v>511</v>
      </c>
      <c r="B5" s="5" t="n">
        <v>-99</v>
      </c>
      <c r="C5" s="5" t="n">
        <v>-496</v>
      </c>
      <c r="D5" s="5" t="n">
        <v>120</v>
      </c>
    </row>
    <row r="6" spans="1:4">
      <c r="A6" s="4" t="s">
        <v>504</v>
      </c>
      <c r="B6" s="5" t="n">
        <v>581</v>
      </c>
      <c r="C6" s="5" t="n">
        <v>445</v>
      </c>
      <c r="D6" s="5" t="n">
        <v>966</v>
      </c>
    </row>
    <row r="7" spans="1:4">
      <c r="A7" s="4" t="s">
        <v>512</v>
      </c>
      <c r="B7" s="5" t="n">
        <v>107</v>
      </c>
      <c r="C7" s="5" t="n">
        <v>-546</v>
      </c>
      <c r="D7" s="5" t="n">
        <v>2595</v>
      </c>
    </row>
    <row r="8" spans="1:4">
      <c r="A8" s="4" t="s">
        <v>513</v>
      </c>
      <c r="B8" s="5" t="n">
        <v>-2134</v>
      </c>
      <c r="C8" s="5" t="n">
        <v>-50535</v>
      </c>
      <c r="D8" s="5" t="n">
        <v>-56800</v>
      </c>
    </row>
    <row r="9" spans="1:4">
      <c r="A9" s="4" t="s">
        <v>514</v>
      </c>
      <c r="B9" s="6" t="n">
        <v>-2027</v>
      </c>
      <c r="C9" s="6" t="n">
        <v>-51081</v>
      </c>
      <c r="D9" s="6" t="n">
        <v>-542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89</v>
      </c>
    </row>
    <row r="3" spans="1:4">
      <c r="A3" s="3" t="s">
        <v>516</v>
      </c>
    </row>
    <row r="4" spans="1:4">
      <c r="A4" s="4" t="s">
        <v>517</v>
      </c>
      <c r="B4" s="6" t="n">
        <v>-89300</v>
      </c>
      <c r="C4" s="6" t="n">
        <v>-45923</v>
      </c>
      <c r="D4" s="6" t="n">
        <v>-57312</v>
      </c>
    </row>
    <row r="5" spans="1:4">
      <c r="A5" s="4" t="s">
        <v>518</v>
      </c>
      <c r="B5" s="5" t="n">
        <v>-5684</v>
      </c>
      <c r="C5" s="5" t="n">
        <v>-3283</v>
      </c>
      <c r="D5" s="5" t="n">
        <v>-3474</v>
      </c>
    </row>
    <row r="6" spans="1:4">
      <c r="A6" s="4" t="s">
        <v>519</v>
      </c>
      <c r="B6" s="5" t="n">
        <v>-619</v>
      </c>
      <c r="C6" s="5" t="n">
        <v>-378</v>
      </c>
      <c r="D6" s="5" t="n">
        <v>-1557</v>
      </c>
    </row>
    <row r="7" spans="1:4">
      <c r="A7" s="4" t="s">
        <v>520</v>
      </c>
      <c r="B7" s="5" t="n">
        <v>-667</v>
      </c>
      <c r="C7" s="5" t="n">
        <v>-2753</v>
      </c>
      <c r="D7" s="5" t="n">
        <v>1442</v>
      </c>
    </row>
    <row r="8" spans="1:4">
      <c r="A8" s="4" t="s">
        <v>521</v>
      </c>
      <c r="D8" s="5" t="n">
        <v>1230</v>
      </c>
    </row>
    <row r="9" spans="1:4">
      <c r="A9" s="4" t="s">
        <v>522</v>
      </c>
      <c r="B9" s="5" t="n">
        <v>8569</v>
      </c>
      <c r="C9" s="5" t="n">
        <v>-323</v>
      </c>
      <c r="D9" s="5" t="n">
        <v>847</v>
      </c>
    </row>
    <row r="10" spans="1:4">
      <c r="A10" s="4" t="s">
        <v>523</v>
      </c>
      <c r="B10" s="5" t="n">
        <v>876</v>
      </c>
      <c r="C10" s="5" t="n">
        <v>789</v>
      </c>
    </row>
    <row r="11" spans="1:4">
      <c r="A11" s="4" t="s">
        <v>524</v>
      </c>
      <c r="B11" s="5" t="n">
        <v>1806</v>
      </c>
      <c r="C11" s="5" t="n">
        <v>790</v>
      </c>
      <c r="D11" s="5" t="n">
        <v>4619</v>
      </c>
    </row>
    <row r="12" spans="1:4">
      <c r="A12" s="4" t="s">
        <v>525</v>
      </c>
      <c r="B12" s="5" t="n">
        <v>28163</v>
      </c>
    </row>
    <row r="13" spans="1:4">
      <c r="A13" s="4" t="s">
        <v>526</v>
      </c>
      <c r="B13" s="5" t="n">
        <v>54829</v>
      </c>
    </row>
    <row r="14" spans="1:4">
      <c r="A14" s="4" t="s">
        <v>514</v>
      </c>
      <c r="B14" s="6" t="n">
        <v>-2027</v>
      </c>
      <c r="C14" s="6" t="n">
        <v>-51081</v>
      </c>
      <c r="D14" s="6" t="n">
        <v>-54205</v>
      </c>
    </row>
    <row r="15" spans="1:4">
      <c r="A15" s="3" t="s">
        <v>527</v>
      </c>
    </row>
    <row r="16" spans="1:4">
      <c r="A16" s="4" t="s">
        <v>517</v>
      </c>
      <c r="B16" s="4" t="s">
        <v>528</v>
      </c>
      <c r="C16" s="4" t="s">
        <v>528</v>
      </c>
      <c r="D16" s="4" t="s">
        <v>528</v>
      </c>
    </row>
    <row r="17" spans="1:4">
      <c r="A17" s="4" t="s">
        <v>518</v>
      </c>
      <c r="B17" s="4" t="s">
        <v>529</v>
      </c>
      <c r="C17" s="4" t="s">
        <v>530</v>
      </c>
      <c r="D17" s="4" t="s">
        <v>531</v>
      </c>
    </row>
    <row r="18" spans="1:4">
      <c r="A18" s="4" t="s">
        <v>519</v>
      </c>
      <c r="B18" s="4" t="s">
        <v>532</v>
      </c>
      <c r="C18" s="4" t="s">
        <v>533</v>
      </c>
      <c r="D18" s="4" t="s">
        <v>534</v>
      </c>
    </row>
    <row r="19" spans="1:4">
      <c r="A19" s="4" t="s">
        <v>520</v>
      </c>
      <c r="B19" s="4" t="s">
        <v>533</v>
      </c>
      <c r="C19" s="4" t="s">
        <v>531</v>
      </c>
      <c r="D19" s="4" t="s">
        <v>535</v>
      </c>
    </row>
    <row r="20" spans="1:4">
      <c r="A20" s="4" t="s">
        <v>521</v>
      </c>
      <c r="D20" s="4" t="s">
        <v>536</v>
      </c>
    </row>
    <row r="21" spans="1:4">
      <c r="A21" s="4" t="s">
        <v>522</v>
      </c>
      <c r="B21" s="4" t="s">
        <v>537</v>
      </c>
      <c r="C21" s="4" t="s">
        <v>532</v>
      </c>
      <c r="D21" s="4" t="s">
        <v>538</v>
      </c>
    </row>
    <row r="22" spans="1:4">
      <c r="A22" s="4" t="s">
        <v>523</v>
      </c>
      <c r="B22" s="4" t="s">
        <v>539</v>
      </c>
      <c r="C22" s="4" t="s">
        <v>540</v>
      </c>
    </row>
    <row r="23" spans="1:4">
      <c r="A23" s="4" t="s">
        <v>524</v>
      </c>
      <c r="B23" s="4" t="s">
        <v>536</v>
      </c>
      <c r="C23" s="4" t="s">
        <v>540</v>
      </c>
      <c r="D23" s="4" t="s">
        <v>541</v>
      </c>
    </row>
    <row r="24" spans="1:4">
      <c r="A24" s="4" t="s">
        <v>525</v>
      </c>
      <c r="B24" s="4" t="s">
        <v>419</v>
      </c>
    </row>
    <row r="25" spans="1:4">
      <c r="A25" s="4" t="s">
        <v>526</v>
      </c>
      <c r="B25" s="4" t="s">
        <v>542</v>
      </c>
    </row>
    <row r="26" spans="1:4">
      <c r="A26" s="4" t="s">
        <v>543</v>
      </c>
      <c r="B26" s="4" t="s">
        <v>544</v>
      </c>
      <c r="C26" s="4" t="s">
        <v>545</v>
      </c>
      <c r="D26" s="4" t="s">
        <v>5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7</v>
      </c>
      <c r="B1" s="2" t="s">
        <v>548</v>
      </c>
      <c r="C1" s="2" t="s">
        <v>1</v>
      </c>
    </row>
    <row r="2" spans="1:6">
      <c r="B2" s="2" t="s">
        <v>549</v>
      </c>
      <c r="C2" s="2" t="s">
        <v>2</v>
      </c>
      <c r="D2" s="2" t="s">
        <v>32</v>
      </c>
      <c r="E2" s="2" t="s">
        <v>89</v>
      </c>
      <c r="F2" s="2" t="s">
        <v>550</v>
      </c>
    </row>
    <row r="3" spans="1:6">
      <c r="A3" s="3" t="s">
        <v>551</v>
      </c>
    </row>
    <row r="4" spans="1:6">
      <c r="A4" s="4" t="s">
        <v>552</v>
      </c>
      <c r="C4" s="6" t="n">
        <v>54829000</v>
      </c>
    </row>
    <row r="5" spans="1:6">
      <c r="A5" s="4" t="s">
        <v>553</v>
      </c>
      <c r="C5" s="5" t="n">
        <v>28163000</v>
      </c>
    </row>
    <row r="6" spans="1:6">
      <c r="A6" s="4" t="s">
        <v>554</v>
      </c>
      <c r="C6" s="5" t="n">
        <v>0</v>
      </c>
    </row>
    <row r="7" spans="1:6">
      <c r="A7" s="4" t="s">
        <v>555</v>
      </c>
      <c r="C7" s="5" t="n">
        <v>0</v>
      </c>
      <c r="D7" s="6" t="n">
        <v>0</v>
      </c>
    </row>
    <row r="8" spans="1:6">
      <c r="A8" s="4" t="s">
        <v>556</v>
      </c>
      <c r="C8" s="5" t="n">
        <v>8569000</v>
      </c>
      <c r="D8" s="5" t="n">
        <v>-323000</v>
      </c>
    </row>
    <row r="9" spans="1:6">
      <c r="A9" s="4" t="s">
        <v>557</v>
      </c>
      <c r="C9" s="6" t="n">
        <v>59536000</v>
      </c>
      <c r="D9" s="6" t="n">
        <v>51722000</v>
      </c>
    </row>
    <row r="10" spans="1:6">
      <c r="A10" s="4" t="s">
        <v>558</v>
      </c>
      <c r="B10" s="6" t="n">
        <v>37397000</v>
      </c>
    </row>
    <row r="11" spans="1:6">
      <c r="A11" s="4" t="s">
        <v>559</v>
      </c>
      <c r="C11" s="5" t="n">
        <v>2037</v>
      </c>
      <c r="D11" s="5" t="n">
        <v>2036</v>
      </c>
    </row>
    <row r="12" spans="1:6">
      <c r="A12" s="4" t="s">
        <v>560</v>
      </c>
      <c r="C12" s="6" t="n">
        <v>0</v>
      </c>
      <c r="D12" s="6" t="n">
        <v>0</v>
      </c>
      <c r="E12" s="6" t="n">
        <v>29221000</v>
      </c>
      <c r="F12" s="6" t="n">
        <v>61781000</v>
      </c>
    </row>
    <row r="13" spans="1:6">
      <c r="A13" s="4" t="s">
        <v>561</v>
      </c>
      <c r="C13" s="5" t="n">
        <v>0</v>
      </c>
      <c r="E13" s="6" t="n">
        <v>153000</v>
      </c>
    </row>
    <row r="14" spans="1:6">
      <c r="A14" s="4" t="s">
        <v>562</v>
      </c>
      <c r="D14" s="6" t="n">
        <v>0</v>
      </c>
    </row>
    <row r="15" spans="1:6">
      <c r="A15" s="4" t="s">
        <v>563</v>
      </c>
    </row>
    <row r="16" spans="1:6">
      <c r="A16" s="3" t="s">
        <v>551</v>
      </c>
    </row>
    <row r="17" spans="1:6">
      <c r="A17" s="4" t="s">
        <v>564</v>
      </c>
      <c r="C17" s="6" t="n">
        <v>2206000</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41"/>
    <col customWidth="1" max="3" min="3" width="27"/>
    <col customWidth="1" max="4" min="4" width="21"/>
    <col customWidth="1" max="5" min="5" width="21"/>
    <col customWidth="1" max="6" min="6" width="20"/>
  </cols>
  <sheetData>
    <row r="1" spans="1:6">
      <c r="A1" s="1" t="s">
        <v>565</v>
      </c>
      <c r="B1" s="2" t="s">
        <v>1</v>
      </c>
    </row>
    <row r="2" spans="1:6">
      <c r="B2" s="2" t="s">
        <v>566</v>
      </c>
      <c r="C2" s="2" t="s">
        <v>567</v>
      </c>
      <c r="D2" s="2" t="s">
        <v>318</v>
      </c>
      <c r="E2" s="2" t="s">
        <v>568</v>
      </c>
      <c r="F2" s="2" t="s">
        <v>569</v>
      </c>
    </row>
    <row r="3" spans="1:6">
      <c r="A3" s="3" t="s">
        <v>570</v>
      </c>
    </row>
    <row r="4" spans="1:6">
      <c r="A4" s="4" t="s">
        <v>571</v>
      </c>
      <c r="B4" s="5" t="n">
        <v>1</v>
      </c>
    </row>
    <row r="5" spans="1:6">
      <c r="A5" s="4" t="s">
        <v>572</v>
      </c>
      <c r="B5" s="5" t="n">
        <v>5000</v>
      </c>
      <c r="C5" s="5" t="n">
        <v>5000</v>
      </c>
    </row>
    <row r="6" spans="1:6">
      <c r="A6" s="4" t="s">
        <v>573</v>
      </c>
      <c r="B6" s="5" t="n">
        <v>0</v>
      </c>
    </row>
    <row r="7" spans="1:6">
      <c r="A7" s="4" t="s">
        <v>180</v>
      </c>
    </row>
    <row r="8" spans="1:6">
      <c r="A8" s="3" t="s">
        <v>570</v>
      </c>
    </row>
    <row r="9" spans="1:6">
      <c r="A9" s="4" t="s">
        <v>574</v>
      </c>
      <c r="B9" s="6" t="n">
        <v>0</v>
      </c>
      <c r="C9" s="6" t="n">
        <v>45564000</v>
      </c>
      <c r="D9" s="6" t="n">
        <v>0</v>
      </c>
    </row>
    <row r="10" spans="1:6">
      <c r="A10" s="4" t="s">
        <v>575</v>
      </c>
    </row>
    <row r="11" spans="1:6">
      <c r="A11" s="3" t="s">
        <v>570</v>
      </c>
    </row>
    <row r="12" spans="1:6">
      <c r="A12" s="4" t="s">
        <v>576</v>
      </c>
      <c r="E12" s="6" t="n">
        <v>75000000</v>
      </c>
    </row>
    <row r="13" spans="1:6">
      <c r="A13" s="4" t="s">
        <v>577</v>
      </c>
      <c r="B13" s="5" t="n">
        <v>46612000</v>
      </c>
    </row>
    <row r="14" spans="1:6">
      <c r="A14" s="4" t="s">
        <v>574</v>
      </c>
      <c r="B14" s="5" t="n">
        <v>45564000</v>
      </c>
    </row>
    <row r="15" spans="1:6">
      <c r="A15" s="4" t="s">
        <v>578</v>
      </c>
      <c r="B15" s="6" t="n">
        <v>1048000</v>
      </c>
    </row>
    <row r="16" spans="1:6">
      <c r="A16" s="4" t="s">
        <v>579</v>
      </c>
    </row>
    <row r="17" spans="1:6">
      <c r="A17" s="3" t="s">
        <v>570</v>
      </c>
    </row>
    <row r="18" spans="1:6">
      <c r="A18" s="4" t="s">
        <v>580</v>
      </c>
      <c r="B18" s="5" t="n">
        <v>3405709</v>
      </c>
    </row>
    <row r="19" spans="1:6">
      <c r="A19" s="4" t="s">
        <v>581</v>
      </c>
      <c r="B19" s="7" t="n">
        <v>13.69</v>
      </c>
    </row>
    <row r="20" spans="1:6">
      <c r="A20" s="4" t="s">
        <v>326</v>
      </c>
    </row>
    <row r="21" spans="1:6">
      <c r="A21" s="3" t="s">
        <v>570</v>
      </c>
    </row>
    <row r="22" spans="1:6">
      <c r="A22" s="4" t="s">
        <v>582</v>
      </c>
      <c r="F22" s="5" t="n">
        <v>2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5"/>
    <col customWidth="1" max="3" min="3" width="30"/>
  </cols>
  <sheetData>
    <row r="1" spans="1:3">
      <c r="A1" s="1" t="s">
        <v>583</v>
      </c>
      <c r="B1" s="2" t="s">
        <v>1</v>
      </c>
    </row>
    <row r="2" spans="1:3">
      <c r="B2" s="2" t="s">
        <v>584</v>
      </c>
      <c r="C2" s="2" t="s">
        <v>585</v>
      </c>
    </row>
    <row r="3" spans="1:3">
      <c r="A3" s="4" t="s">
        <v>586</v>
      </c>
    </row>
    <row r="4" spans="1:3">
      <c r="A4" s="3" t="s">
        <v>587</v>
      </c>
    </row>
    <row r="5" spans="1:3">
      <c r="A5" s="4" t="s">
        <v>588</v>
      </c>
      <c r="B5" s="4" t="s">
        <v>408</v>
      </c>
    </row>
    <row r="6" spans="1:3">
      <c r="A6" s="4" t="s">
        <v>589</v>
      </c>
      <c r="B6" s="4" t="s">
        <v>590</v>
      </c>
    </row>
    <row r="7" spans="1:3">
      <c r="A7" s="4" t="s">
        <v>591</v>
      </c>
      <c r="B7" s="5" t="n">
        <v>1680000</v>
      </c>
    </row>
    <row r="8" spans="1:3">
      <c r="A8" s="4" t="s">
        <v>592</v>
      </c>
      <c r="B8" s="8" t="n">
        <v>3.11</v>
      </c>
      <c r="C8" s="8" t="n">
        <v>2.46</v>
      </c>
    </row>
    <row r="9" spans="1:3">
      <c r="A9" s="4" t="s">
        <v>593</v>
      </c>
    </row>
    <row r="10" spans="1:3">
      <c r="A10" s="3" t="s">
        <v>587</v>
      </c>
    </row>
    <row r="11" spans="1:3">
      <c r="A11" s="4" t="s">
        <v>591</v>
      </c>
      <c r="B11" s="5" t="n">
        <v>1800000</v>
      </c>
    </row>
    <row r="12" spans="1:3">
      <c r="A12" s="4" t="s">
        <v>592</v>
      </c>
      <c r="B12" s="8" t="n">
        <v>4.4</v>
      </c>
    </row>
    <row r="13" spans="1:3">
      <c r="A13" s="4" t="s">
        <v>594</v>
      </c>
    </row>
    <row r="14" spans="1:3">
      <c r="A14" s="3" t="s">
        <v>587</v>
      </c>
    </row>
    <row r="15" spans="1:3">
      <c r="A15" s="4" t="s">
        <v>595</v>
      </c>
      <c r="B15" s="6" t="n">
        <v>-917</v>
      </c>
      <c r="C15" s="6" t="n">
        <v>18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97</v>
      </c>
    </row>
    <row r="3" spans="1:3">
      <c r="A3" s="4" t="s">
        <v>63</v>
      </c>
      <c r="B3" s="6" t="n">
        <v>-2537</v>
      </c>
      <c r="C3" s="6" t="n">
        <v>-3468</v>
      </c>
    </row>
    <row r="4" spans="1:3">
      <c r="A4" s="4" t="s">
        <v>598</v>
      </c>
      <c r="B4" s="5" t="n">
        <v>-2537</v>
      </c>
      <c r="C4" s="5" t="n">
        <v>-3468</v>
      </c>
    </row>
    <row r="5" spans="1:3">
      <c r="A5" s="4" t="s">
        <v>599</v>
      </c>
    </row>
    <row r="6" spans="1:3">
      <c r="A6" s="3" t="s">
        <v>597</v>
      </c>
    </row>
    <row r="7" spans="1:3">
      <c r="A7" s="4" t="s">
        <v>63</v>
      </c>
      <c r="B7" s="5" t="n">
        <v>-2537</v>
      </c>
      <c r="C7" s="5" t="n">
        <v>-3468</v>
      </c>
    </row>
    <row r="8" spans="1:3">
      <c r="A8" s="4" t="s">
        <v>598</v>
      </c>
      <c r="B8" s="6" t="n">
        <v>-2537</v>
      </c>
      <c r="C8" s="6" t="n">
        <v>-34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00</v>
      </c>
      <c r="B1" s="2" t="s">
        <v>1</v>
      </c>
    </row>
    <row r="2" spans="1:4">
      <c r="B2" s="2" t="s">
        <v>2</v>
      </c>
      <c r="C2" s="2" t="s">
        <v>32</v>
      </c>
      <c r="D2" s="2" t="s">
        <v>89</v>
      </c>
    </row>
    <row r="3" spans="1:4">
      <c r="A3" s="4" t="s">
        <v>601</v>
      </c>
    </row>
    <row r="4" spans="1:4">
      <c r="A4" s="3" t="s">
        <v>602</v>
      </c>
    </row>
    <row r="5" spans="1:4">
      <c r="A5" s="4" t="s">
        <v>603</v>
      </c>
      <c r="B5" s="5" t="n">
        <v>100000</v>
      </c>
    </row>
    <row r="6" spans="1:4">
      <c r="A6" s="4" t="s">
        <v>604</v>
      </c>
      <c r="B6" s="5" t="n">
        <v>759326</v>
      </c>
    </row>
    <row r="7" spans="1:4">
      <c r="A7" s="4" t="s">
        <v>605</v>
      </c>
    </row>
    <row r="8" spans="1:4">
      <c r="A8" s="3" t="s">
        <v>602</v>
      </c>
    </row>
    <row r="9" spans="1:4">
      <c r="A9" s="4" t="s">
        <v>606</v>
      </c>
      <c r="B9" s="4" t="s">
        <v>351</v>
      </c>
    </row>
    <row r="10" spans="1:4">
      <c r="A10" s="4" t="s">
        <v>607</v>
      </c>
      <c r="B10" s="6" t="n">
        <v>2822000</v>
      </c>
    </row>
    <row r="11" spans="1:4">
      <c r="A11" s="4" t="s">
        <v>608</v>
      </c>
    </row>
    <row r="12" spans="1:4">
      <c r="A12" s="3" t="s">
        <v>602</v>
      </c>
    </row>
    <row r="13" spans="1:4">
      <c r="A13" s="4" t="s">
        <v>609</v>
      </c>
      <c r="B13" s="4" t="s">
        <v>610</v>
      </c>
    </row>
    <row r="14" spans="1:4">
      <c r="A14" s="4" t="s">
        <v>611</v>
      </c>
    </row>
    <row r="15" spans="1:4">
      <c r="A15" s="3" t="s">
        <v>602</v>
      </c>
    </row>
    <row r="16" spans="1:4">
      <c r="A16" s="4" t="s">
        <v>612</v>
      </c>
      <c r="B16" s="6" t="n">
        <v>5000</v>
      </c>
    </row>
    <row r="17" spans="1:4">
      <c r="A17" s="4" t="s">
        <v>613</v>
      </c>
      <c r="B17" s="5" t="n">
        <v>1450000</v>
      </c>
    </row>
    <row r="18" spans="1:4">
      <c r="A18" s="4" t="s">
        <v>614</v>
      </c>
      <c r="B18" s="4" t="s">
        <v>332</v>
      </c>
    </row>
    <row r="19" spans="1:4">
      <c r="A19" s="4" t="s">
        <v>615</v>
      </c>
    </row>
    <row r="20" spans="1:4">
      <c r="A20" s="3" t="s">
        <v>602</v>
      </c>
    </row>
    <row r="21" spans="1:4">
      <c r="A21" s="4" t="s">
        <v>609</v>
      </c>
      <c r="B21" s="4" t="s">
        <v>616</v>
      </c>
    </row>
    <row r="22" spans="1:4">
      <c r="A22" s="4" t="s">
        <v>617</v>
      </c>
    </row>
    <row r="23" spans="1:4">
      <c r="A23" s="3" t="s">
        <v>602</v>
      </c>
    </row>
    <row r="24" spans="1:4">
      <c r="A24" s="4" t="s">
        <v>618</v>
      </c>
      <c r="B24" s="4" t="s">
        <v>363</v>
      </c>
    </row>
    <row r="25" spans="1:4">
      <c r="A25" s="4" t="s">
        <v>619</v>
      </c>
    </row>
    <row r="26" spans="1:4">
      <c r="A26" s="3" t="s">
        <v>602</v>
      </c>
    </row>
    <row r="27" spans="1:4">
      <c r="A27" s="4" t="s">
        <v>606</v>
      </c>
      <c r="B27" s="4" t="s">
        <v>351</v>
      </c>
    </row>
    <row r="28" spans="1:4">
      <c r="A28" s="4" t="s">
        <v>620</v>
      </c>
    </row>
    <row r="29" spans="1:4">
      <c r="A29" s="3" t="s">
        <v>602</v>
      </c>
    </row>
    <row r="30" spans="1:4">
      <c r="A30" s="4" t="s">
        <v>606</v>
      </c>
      <c r="B30" s="4" t="s">
        <v>351</v>
      </c>
    </row>
    <row r="31" spans="1:4">
      <c r="A31" s="4" t="s">
        <v>621</v>
      </c>
      <c r="B31" s="5" t="n">
        <v>163215</v>
      </c>
    </row>
    <row r="32" spans="1:4">
      <c r="A32" s="4" t="s">
        <v>622</v>
      </c>
      <c r="B32" s="5" t="n">
        <v>4189</v>
      </c>
    </row>
    <row r="33" spans="1:4">
      <c r="A33" s="4" t="s">
        <v>623</v>
      </c>
      <c r="B33" s="5" t="n">
        <v>12950</v>
      </c>
    </row>
    <row r="34" spans="1:4">
      <c r="A34" s="4" t="s">
        <v>624</v>
      </c>
      <c r="B34" s="6" t="n">
        <v>1487000</v>
      </c>
    </row>
    <row r="35" spans="1:4">
      <c r="A35" s="4" t="s">
        <v>625</v>
      </c>
    </row>
    <row r="36" spans="1:4">
      <c r="A36" s="3" t="s">
        <v>602</v>
      </c>
    </row>
    <row r="37" spans="1:4">
      <c r="A37" s="4" t="s">
        <v>626</v>
      </c>
      <c r="B37" s="6" t="n">
        <v>3183000</v>
      </c>
    </row>
    <row r="38" spans="1:4">
      <c r="A38" s="4" t="s">
        <v>627</v>
      </c>
      <c r="B38" s="4" t="s">
        <v>628</v>
      </c>
    </row>
    <row r="39" spans="1:4">
      <c r="A39" s="4" t="s">
        <v>629</v>
      </c>
      <c r="B39" s="7" t="n">
        <v>10.3</v>
      </c>
      <c r="C39" s="7" t="n">
        <v>17.27</v>
      </c>
      <c r="D39" s="7" t="n">
        <v>34.62</v>
      </c>
    </row>
    <row r="40" spans="1:4">
      <c r="A40" s="4" t="s">
        <v>630</v>
      </c>
      <c r="B40" s="6" t="n">
        <v>2023000</v>
      </c>
      <c r="C40" s="6" t="n">
        <v>6532000</v>
      </c>
      <c r="D40" s="6" t="n">
        <v>691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1</v>
      </c>
    </row>
    <row r="2" spans="1:2">
      <c r="B2" s="2" t="s">
        <v>632</v>
      </c>
    </row>
    <row r="3" spans="1:2">
      <c r="A3" s="3" t="s">
        <v>633</v>
      </c>
    </row>
    <row r="4" spans="1:2">
      <c r="A4" s="4" t="s">
        <v>634</v>
      </c>
      <c r="B4" s="5" t="n">
        <v>339140</v>
      </c>
    </row>
    <row r="5" spans="1:2">
      <c r="A5" s="4" t="s">
        <v>635</v>
      </c>
      <c r="B5" s="5" t="n">
        <v>297685</v>
      </c>
    </row>
    <row r="6" spans="1:2">
      <c r="A6" s="4" t="s">
        <v>636</v>
      </c>
      <c r="B6" s="5" t="n">
        <v>-145643</v>
      </c>
    </row>
    <row r="7" spans="1:2">
      <c r="A7" s="4" t="s">
        <v>637</v>
      </c>
      <c r="B7" s="5" t="n">
        <v>-50063</v>
      </c>
    </row>
    <row r="8" spans="1:2">
      <c r="A8" s="4" t="s">
        <v>638</v>
      </c>
      <c r="B8" s="5" t="n">
        <v>441119</v>
      </c>
    </row>
    <row r="9" spans="1:2">
      <c r="A9" s="3" t="s">
        <v>639</v>
      </c>
    </row>
    <row r="10" spans="1:2">
      <c r="A10" s="4" t="s">
        <v>640</v>
      </c>
      <c r="B10" s="7" t="n">
        <v>28.59</v>
      </c>
    </row>
    <row r="11" spans="1:2">
      <c r="A11" s="4" t="s">
        <v>641</v>
      </c>
      <c r="B11" s="8" t="n">
        <v>10.3</v>
      </c>
    </row>
    <row r="12" spans="1:2">
      <c r="A12" s="4" t="s">
        <v>642</v>
      </c>
      <c r="B12" s="8" t="n">
        <v>36.69</v>
      </c>
    </row>
    <row r="13" spans="1:2">
      <c r="A13" s="4" t="s">
        <v>643</v>
      </c>
      <c r="B13" s="8" t="n">
        <v>17.19</v>
      </c>
    </row>
    <row r="14" spans="1:2">
      <c r="A14" s="4" t="s">
        <v>644</v>
      </c>
      <c r="B14" s="7" t="n">
        <v>1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646</v>
      </c>
    </row>
    <row r="2" spans="1:2">
      <c r="A2" s="3" t="s">
        <v>647</v>
      </c>
    </row>
    <row r="3" spans="1:2">
      <c r="A3" s="4" t="s">
        <v>422</v>
      </c>
      <c r="B3" s="7" t="n">
        <v>14.91</v>
      </c>
    </row>
    <row r="4" spans="1:2">
      <c r="A4" s="4" t="s">
        <v>326</v>
      </c>
    </row>
    <row r="5" spans="1:2">
      <c r="A5" s="3" t="s">
        <v>647</v>
      </c>
    </row>
    <row r="6" spans="1:2">
      <c r="A6" s="4" t="s">
        <v>431</v>
      </c>
      <c r="B6" s="5" t="n">
        <v>5230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10"/>
    <col customWidth="1" max="5" min="5" width="13"/>
    <col customWidth="1" max="6" min="6" width="27"/>
    <col customWidth="1" max="7" min="7" width="18"/>
    <col customWidth="1" max="8" min="8" width="46"/>
    <col customWidth="1" max="9" min="9" width="51"/>
    <col customWidth="1" max="10" min="10" width="52"/>
  </cols>
  <sheetData>
    <row r="1" spans="1:10">
      <c r="A1" s="1" t="s">
        <v>118</v>
      </c>
      <c r="B1" s="2" t="s">
        <v>119</v>
      </c>
      <c r="C1" s="2" t="s">
        <v>117</v>
      </c>
      <c r="D1" s="2" t="s">
        <v>115</v>
      </c>
      <c r="E1" s="2" t="s">
        <v>120</v>
      </c>
      <c r="F1" s="2" t="s">
        <v>121</v>
      </c>
      <c r="G1" s="2" t="s">
        <v>122</v>
      </c>
      <c r="H1" s="2" t="s">
        <v>123</v>
      </c>
      <c r="I1" s="2" t="s">
        <v>124</v>
      </c>
      <c r="J1" s="2" t="s">
        <v>125</v>
      </c>
    </row>
    <row r="2" spans="1:10">
      <c r="A2" s="4" t="s">
        <v>126</v>
      </c>
      <c r="B2" s="6" t="n">
        <v>776057</v>
      </c>
      <c r="E2" s="6" t="n">
        <v>231</v>
      </c>
      <c r="F2" s="6" t="n">
        <v>59297</v>
      </c>
      <c r="G2" s="6" t="n">
        <v>739498</v>
      </c>
      <c r="H2" s="6" t="n">
        <v>-22969</v>
      </c>
    </row>
    <row r="3" spans="1:10">
      <c r="A3" s="4" t="s">
        <v>106</v>
      </c>
      <c r="B3" s="5" t="n">
        <v>-109544</v>
      </c>
      <c r="G3" s="5" t="n">
        <v>-109544</v>
      </c>
    </row>
    <row r="4" spans="1:10">
      <c r="A4" s="4" t="s">
        <v>112</v>
      </c>
      <c r="B4" s="5" t="n">
        <v>-5880</v>
      </c>
      <c r="H4" s="5" t="n">
        <v>-5880</v>
      </c>
    </row>
    <row r="5" spans="1:10">
      <c r="A5" s="4" t="s">
        <v>116</v>
      </c>
      <c r="C5" s="6" t="n">
        <v>-8853</v>
      </c>
      <c r="D5" s="6" t="n">
        <v>0</v>
      </c>
      <c r="I5" s="6" t="n">
        <v>-8853</v>
      </c>
    </row>
    <row r="6" spans="1:10">
      <c r="A6" s="4" t="s">
        <v>114</v>
      </c>
      <c r="B6" s="5" t="n">
        <v>-124277</v>
      </c>
    </row>
    <row r="7" spans="1:10">
      <c r="A7" s="4" t="s">
        <v>127</v>
      </c>
      <c r="B7" s="5" t="n">
        <v>-1768</v>
      </c>
      <c r="F7" s="5" t="n">
        <v>-1768</v>
      </c>
    </row>
    <row r="8" spans="1:10">
      <c r="A8" s="4" t="s">
        <v>128</v>
      </c>
      <c r="B8" s="5" t="n">
        <v>700</v>
      </c>
      <c r="E8" s="5" t="n">
        <v>2</v>
      </c>
      <c r="F8" s="5" t="n">
        <v>698</v>
      </c>
    </row>
    <row r="9" spans="1:10">
      <c r="A9" s="4" t="s">
        <v>129</v>
      </c>
      <c r="B9" s="5" t="n">
        <v>6840</v>
      </c>
      <c r="F9" s="5" t="n">
        <v>6840</v>
      </c>
    </row>
    <row r="10" spans="1:10">
      <c r="A10" s="4" t="s">
        <v>130</v>
      </c>
      <c r="B10" s="5" t="n">
        <v>-580</v>
      </c>
      <c r="G10" s="5" t="n">
        <v>-580</v>
      </c>
    </row>
    <row r="11" spans="1:10">
      <c r="A11" s="4" t="s">
        <v>131</v>
      </c>
      <c r="B11" s="5" t="n">
        <v>-14666</v>
      </c>
      <c r="G11" s="5" t="n">
        <v>-14666</v>
      </c>
    </row>
    <row r="12" spans="1:10">
      <c r="A12" s="4" t="s">
        <v>132</v>
      </c>
      <c r="B12" s="5" t="n">
        <v>642306</v>
      </c>
      <c r="E12" s="5" t="n">
        <v>233</v>
      </c>
      <c r="F12" s="5" t="n">
        <v>65067</v>
      </c>
      <c r="G12" s="5" t="n">
        <v>614708</v>
      </c>
      <c r="H12" s="5" t="n">
        <v>-37702</v>
      </c>
    </row>
    <row r="13" spans="1:10">
      <c r="A13" s="4" t="s">
        <v>106</v>
      </c>
      <c r="B13" s="5" t="n">
        <v>-80127</v>
      </c>
      <c r="G13" s="5" t="n">
        <v>-80127</v>
      </c>
    </row>
    <row r="14" spans="1:10">
      <c r="A14" s="4" t="s">
        <v>112</v>
      </c>
      <c r="B14" s="5" t="n">
        <v>3376</v>
      </c>
      <c r="H14" s="5" t="n">
        <v>3376</v>
      </c>
    </row>
    <row r="15" spans="1:10">
      <c r="A15" s="4" t="s">
        <v>116</v>
      </c>
      <c r="C15" s="5" t="n">
        <v>0</v>
      </c>
      <c r="D15" s="5" t="n">
        <v>0</v>
      </c>
    </row>
    <row r="16" spans="1:10">
      <c r="A16" s="4" t="s">
        <v>114</v>
      </c>
      <c r="B16" s="5" t="n">
        <v>-76751</v>
      </c>
    </row>
    <row r="17" spans="1:10">
      <c r="A17" s="4" t="s">
        <v>133</v>
      </c>
      <c r="F17" s="5" t="n">
        <v>697</v>
      </c>
      <c r="G17" s="5" t="n">
        <v>-697</v>
      </c>
    </row>
    <row r="18" spans="1:10">
      <c r="A18" s="4" t="s">
        <v>134</v>
      </c>
      <c r="B18" s="5" t="n">
        <v>45564</v>
      </c>
      <c r="E18" s="5" t="n">
        <v>34</v>
      </c>
      <c r="F18" s="5" t="n">
        <v>45530</v>
      </c>
    </row>
    <row r="19" spans="1:10">
      <c r="A19" s="4" t="s">
        <v>128</v>
      </c>
      <c r="B19" s="5" t="n">
        <v>480</v>
      </c>
      <c r="E19" s="5" t="n">
        <v>2</v>
      </c>
      <c r="F19" s="5" t="n">
        <v>478</v>
      </c>
    </row>
    <row r="20" spans="1:10">
      <c r="A20" s="4" t="s">
        <v>129</v>
      </c>
      <c r="B20" s="5" t="n">
        <v>5420</v>
      </c>
      <c r="F20" s="5" t="n">
        <v>5420</v>
      </c>
    </row>
    <row r="21" spans="1:10">
      <c r="A21" s="4" t="s">
        <v>130</v>
      </c>
      <c r="B21" s="5" t="n">
        <v>-449</v>
      </c>
      <c r="G21" s="5" t="n">
        <v>-449</v>
      </c>
    </row>
    <row r="22" spans="1:10">
      <c r="A22" s="4" t="s">
        <v>135</v>
      </c>
      <c r="B22" s="5" t="n">
        <v>616570</v>
      </c>
      <c r="E22" s="5" t="n">
        <v>269</v>
      </c>
      <c r="F22" s="5" t="n">
        <v>117192</v>
      </c>
      <c r="G22" s="5" t="n">
        <v>533435</v>
      </c>
      <c r="H22" s="5" t="n">
        <v>-34326</v>
      </c>
    </row>
    <row r="23" spans="1:10">
      <c r="A23" s="4" t="s">
        <v>106</v>
      </c>
      <c r="B23" s="5" t="n">
        <v>-253116</v>
      </c>
      <c r="G23" s="5" t="n">
        <v>-253116</v>
      </c>
    </row>
    <row r="24" spans="1:10">
      <c r="A24" s="4" t="s">
        <v>112</v>
      </c>
      <c r="B24" s="5" t="n">
        <v>979</v>
      </c>
      <c r="H24" s="6" t="n">
        <v>979</v>
      </c>
    </row>
    <row r="25" spans="1:10">
      <c r="A25" s="4" t="s">
        <v>116</v>
      </c>
      <c r="C25" s="6" t="n">
        <v>0</v>
      </c>
      <c r="D25" s="6" t="n">
        <v>33347</v>
      </c>
      <c r="J25" s="6" t="n">
        <v>33347</v>
      </c>
    </row>
    <row r="26" spans="1:10">
      <c r="A26" s="4" t="s">
        <v>114</v>
      </c>
      <c r="B26" s="5" t="n">
        <v>-218790</v>
      </c>
    </row>
    <row r="27" spans="1:10">
      <c r="A27" s="4" t="s">
        <v>136</v>
      </c>
      <c r="B27" s="5" t="n">
        <v>3870</v>
      </c>
      <c r="F27" s="5" t="n">
        <v>3870</v>
      </c>
    </row>
    <row r="28" spans="1:10">
      <c r="A28" s="4" t="s">
        <v>128</v>
      </c>
      <c r="B28" s="5" t="n">
        <v>400</v>
      </c>
      <c r="E28" s="5" t="n">
        <v>2</v>
      </c>
      <c r="F28" s="5" t="n">
        <v>398</v>
      </c>
    </row>
    <row r="29" spans="1:10">
      <c r="A29" s="4" t="s">
        <v>129</v>
      </c>
      <c r="B29" s="5" t="n">
        <v>4255</v>
      </c>
      <c r="F29" s="5" t="n">
        <v>4255</v>
      </c>
    </row>
    <row r="30" spans="1:10">
      <c r="A30" s="4" t="s">
        <v>130</v>
      </c>
      <c r="B30" s="5" t="n">
        <v>-540</v>
      </c>
      <c r="G30" s="5" t="n">
        <v>-540</v>
      </c>
    </row>
    <row r="31" spans="1:10">
      <c r="A31" s="4" t="s">
        <v>137</v>
      </c>
      <c r="B31" s="6" t="n">
        <v>405765</v>
      </c>
      <c r="E31" s="6" t="n">
        <v>271</v>
      </c>
      <c r="F31" s="6" t="n">
        <v>125715</v>
      </c>
      <c r="G31" s="6" t="n">
        <v>2797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313</v>
      </c>
      <c r="J1" s="2" t="s">
        <v>1</v>
      </c>
    </row>
    <row r="2" spans="1:12">
      <c r="B2" s="2" t="s">
        <v>2</v>
      </c>
      <c r="C2" s="2" t="s">
        <v>649</v>
      </c>
      <c r="D2" s="2" t="s">
        <v>4</v>
      </c>
      <c r="E2" s="2" t="s">
        <v>650</v>
      </c>
      <c r="F2" s="2" t="s">
        <v>32</v>
      </c>
      <c r="G2" s="2" t="s">
        <v>651</v>
      </c>
      <c r="H2" s="2" t="s">
        <v>652</v>
      </c>
      <c r="I2" s="2" t="s">
        <v>653</v>
      </c>
      <c r="J2" s="2" t="s">
        <v>2</v>
      </c>
      <c r="K2" s="2" t="s">
        <v>32</v>
      </c>
      <c r="L2" s="2" t="s">
        <v>89</v>
      </c>
    </row>
    <row r="3" spans="1:12">
      <c r="A3" s="3" t="s">
        <v>654</v>
      </c>
    </row>
    <row r="4" spans="1:12">
      <c r="A4" s="4" t="s">
        <v>106</v>
      </c>
      <c r="B4" s="6" t="n">
        <v>-17384</v>
      </c>
      <c r="C4" s="6" t="n">
        <v>-178465</v>
      </c>
      <c r="D4" s="6" t="n">
        <v>-24822</v>
      </c>
      <c r="E4" s="6" t="n">
        <v>-32444</v>
      </c>
      <c r="F4" s="6" t="n">
        <v>-15197</v>
      </c>
      <c r="G4" s="6" t="n">
        <v>-19950</v>
      </c>
      <c r="H4" s="6" t="n">
        <v>-20296</v>
      </c>
      <c r="I4" s="6" t="n">
        <v>-24684</v>
      </c>
      <c r="J4" s="6" t="n">
        <v>-253116</v>
      </c>
      <c r="K4" s="6" t="n">
        <v>-80127</v>
      </c>
      <c r="L4" s="6" t="n">
        <v>-109544</v>
      </c>
    </row>
    <row r="5" spans="1:12">
      <c r="A5" s="4" t="s">
        <v>655</v>
      </c>
      <c r="J5" s="5" t="n">
        <v>0</v>
      </c>
      <c r="K5" s="5" t="n">
        <v>0</v>
      </c>
      <c r="L5" s="5" t="n">
        <v>0</v>
      </c>
    </row>
    <row r="6" spans="1:12">
      <c r="A6" s="4" t="s">
        <v>656</v>
      </c>
      <c r="J6" s="6" t="n">
        <v>-253116</v>
      </c>
      <c r="K6" s="6" t="n">
        <v>-80127</v>
      </c>
      <c r="L6" s="6" t="n">
        <v>-109544</v>
      </c>
    </row>
    <row r="7" spans="1:12">
      <c r="A7" s="3" t="s">
        <v>657</v>
      </c>
    </row>
    <row r="8" spans="1:12">
      <c r="A8" s="4" t="s">
        <v>658</v>
      </c>
      <c r="J8" s="5" t="n">
        <v>26664247</v>
      </c>
      <c r="K8" s="5" t="n">
        <v>24377839</v>
      </c>
      <c r="L8" s="5" t="n">
        <v>22999318</v>
      </c>
    </row>
    <row r="9" spans="1:12">
      <c r="A9" s="4" t="s">
        <v>659</v>
      </c>
      <c r="J9" s="5" t="n">
        <v>0</v>
      </c>
      <c r="K9" s="5" t="n">
        <v>0</v>
      </c>
      <c r="L9" s="5" t="n">
        <v>0</v>
      </c>
    </row>
    <row r="10" spans="1:12">
      <c r="A10" s="4" t="s">
        <v>660</v>
      </c>
      <c r="J10" s="5" t="n">
        <v>26664247</v>
      </c>
      <c r="K10" s="5" t="n">
        <v>24377839</v>
      </c>
      <c r="L10" s="5" t="n">
        <v>22999318</v>
      </c>
    </row>
    <row r="11" spans="1:12">
      <c r="A11" s="4" t="s">
        <v>661</v>
      </c>
      <c r="B11" s="7" t="n">
        <v>-0.65</v>
      </c>
      <c r="C11" s="7" t="n">
        <v>-6.69</v>
      </c>
      <c r="D11" s="7" t="n">
        <v>-0.93</v>
      </c>
      <c r="E11" s="7" t="n">
        <v>-1.22</v>
      </c>
      <c r="F11" s="7" t="n">
        <v>-0.57</v>
      </c>
      <c r="G11" s="7" t="n">
        <v>-0.8100000000000001</v>
      </c>
      <c r="H11" s="7" t="n">
        <v>-0.88</v>
      </c>
      <c r="I11" s="7" t="n">
        <v>-1.07</v>
      </c>
      <c r="J11" s="7" t="n">
        <v>-9.49</v>
      </c>
      <c r="K11" s="7" t="n">
        <v>-3.29</v>
      </c>
      <c r="L11" s="7" t="n">
        <v>-4.76</v>
      </c>
    </row>
    <row r="12" spans="1:12">
      <c r="A12" s="4" t="s">
        <v>662</v>
      </c>
      <c r="B12" s="7" t="n">
        <v>-0.65</v>
      </c>
      <c r="C12" s="7" t="n">
        <v>-6.69</v>
      </c>
      <c r="D12" s="7" t="n">
        <v>-0.93</v>
      </c>
      <c r="E12" s="7" t="n">
        <v>-1.22</v>
      </c>
      <c r="F12" s="7" t="n">
        <v>-0.57</v>
      </c>
      <c r="G12" s="7" t="n">
        <v>-0.8100000000000001</v>
      </c>
      <c r="H12" s="7" t="n">
        <v>-0.88</v>
      </c>
      <c r="I12" s="7" t="n">
        <v>-1.07</v>
      </c>
      <c r="J12" s="7" t="n">
        <v>-9.49</v>
      </c>
      <c r="K12" s="7" t="n">
        <v>-3.29</v>
      </c>
      <c r="L12" s="7" t="n">
        <v>-4.7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313</v>
      </c>
      <c r="J1" s="2" t="s">
        <v>1</v>
      </c>
    </row>
    <row r="2" spans="1:12">
      <c r="B2" s="2" t="s">
        <v>2</v>
      </c>
      <c r="C2" s="2" t="s">
        <v>649</v>
      </c>
      <c r="D2" s="2" t="s">
        <v>4</v>
      </c>
      <c r="E2" s="2" t="s">
        <v>650</v>
      </c>
      <c r="F2" s="2" t="s">
        <v>32</v>
      </c>
      <c r="G2" s="2" t="s">
        <v>651</v>
      </c>
      <c r="H2" s="2" t="s">
        <v>652</v>
      </c>
      <c r="I2" s="2" t="s">
        <v>653</v>
      </c>
      <c r="J2" s="2" t="s">
        <v>2</v>
      </c>
      <c r="K2" s="2" t="s">
        <v>32</v>
      </c>
      <c r="L2" s="2" t="s">
        <v>89</v>
      </c>
    </row>
    <row r="3" spans="1:12">
      <c r="A3" s="3" t="s">
        <v>216</v>
      </c>
    </row>
    <row r="4" spans="1:12">
      <c r="A4" s="4" t="s">
        <v>91</v>
      </c>
      <c r="B4" s="6" t="n">
        <v>60341</v>
      </c>
      <c r="C4" s="6" t="n">
        <v>50173</v>
      </c>
      <c r="D4" s="6" t="n">
        <v>43572</v>
      </c>
      <c r="E4" s="6" t="n">
        <v>34670</v>
      </c>
      <c r="F4" s="6" t="n">
        <v>29058</v>
      </c>
      <c r="G4" s="6" t="n">
        <v>20241</v>
      </c>
      <c r="H4" s="6" t="n">
        <v>20651</v>
      </c>
      <c r="I4" s="6" t="n">
        <v>33102</v>
      </c>
      <c r="J4" s="6" t="n">
        <v>188756</v>
      </c>
      <c r="K4" s="6" t="n">
        <v>103051</v>
      </c>
      <c r="L4" s="6" t="n">
        <v>279574</v>
      </c>
    </row>
    <row r="5" spans="1:12">
      <c r="A5" s="4" t="s">
        <v>93</v>
      </c>
      <c r="B5" s="5" t="n">
        <v>-5911</v>
      </c>
      <c r="C5" s="5" t="n">
        <v>-14523</v>
      </c>
      <c r="D5" s="5" t="n">
        <v>-13433</v>
      </c>
      <c r="E5" s="5" t="n">
        <v>-19458</v>
      </c>
      <c r="F5" s="5" t="n">
        <v>-20495</v>
      </c>
      <c r="G5" s="5" t="n">
        <v>-20865</v>
      </c>
      <c r="H5" s="5" t="n">
        <v>-20012</v>
      </c>
      <c r="I5" s="5" t="n">
        <v>-23641</v>
      </c>
      <c r="J5" s="5" t="n">
        <v>-53325</v>
      </c>
      <c r="K5" s="5" t="n">
        <v>-85014</v>
      </c>
      <c r="L5" s="5" t="n">
        <v>-56125</v>
      </c>
    </row>
    <row r="6" spans="1:12">
      <c r="A6" s="4" t="s">
        <v>106</v>
      </c>
      <c r="B6" s="6" t="n">
        <v>-17384</v>
      </c>
      <c r="C6" s="6" t="n">
        <v>-178465</v>
      </c>
      <c r="D6" s="6" t="n">
        <v>-24822</v>
      </c>
      <c r="E6" s="6" t="n">
        <v>-32444</v>
      </c>
      <c r="F6" s="6" t="n">
        <v>-15197</v>
      </c>
      <c r="G6" s="6" t="n">
        <v>-19950</v>
      </c>
      <c r="H6" s="6" t="n">
        <v>-20296</v>
      </c>
      <c r="I6" s="6" t="n">
        <v>-24684</v>
      </c>
      <c r="J6" s="6" t="n">
        <v>-253116</v>
      </c>
      <c r="K6" s="6" t="n">
        <v>-80127</v>
      </c>
      <c r="L6" s="6" t="n">
        <v>-109544</v>
      </c>
    </row>
    <row r="7" spans="1:12">
      <c r="A7" s="3" t="s">
        <v>664</v>
      </c>
    </row>
    <row r="8" spans="1:12">
      <c r="A8" s="4" t="s">
        <v>108</v>
      </c>
      <c r="B8" s="7" t="n">
        <v>-0.65</v>
      </c>
      <c r="C8" s="7" t="n">
        <v>-6.69</v>
      </c>
      <c r="D8" s="7" t="n">
        <v>-0.93</v>
      </c>
      <c r="E8" s="7" t="n">
        <v>-1.22</v>
      </c>
      <c r="F8" s="7" t="n">
        <v>-0.57</v>
      </c>
      <c r="G8" s="7" t="n">
        <v>-0.8100000000000001</v>
      </c>
      <c r="H8" s="7" t="n">
        <v>-0.88</v>
      </c>
      <c r="I8" s="7" t="n">
        <v>-1.07</v>
      </c>
      <c r="J8" s="7" t="n">
        <v>-9.49</v>
      </c>
      <c r="K8" s="7" t="n">
        <v>-3.29</v>
      </c>
      <c r="L8" s="7" t="n">
        <v>-4.76</v>
      </c>
    </row>
    <row r="9" spans="1:12">
      <c r="A9" s="4" t="s">
        <v>109</v>
      </c>
      <c r="B9" s="7" t="n">
        <v>-0.65</v>
      </c>
      <c r="C9" s="7" t="n">
        <v>-6.69</v>
      </c>
      <c r="D9" s="7" t="n">
        <v>-0.93</v>
      </c>
      <c r="E9" s="7" t="n">
        <v>-1.22</v>
      </c>
      <c r="F9" s="7" t="n">
        <v>-0.57</v>
      </c>
      <c r="G9" s="7" t="n">
        <v>-0.8100000000000001</v>
      </c>
      <c r="H9" s="7" t="n">
        <v>-0.88</v>
      </c>
      <c r="I9" s="7" t="n">
        <v>-1.07</v>
      </c>
      <c r="J9" s="7" t="n">
        <v>-9.49</v>
      </c>
      <c r="K9" s="7" t="n">
        <v>-3.29</v>
      </c>
      <c r="L9" s="7" t="n">
        <v>-4.7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5</v>
      </c>
      <c r="B1" s="2" t="s">
        <v>1</v>
      </c>
    </row>
    <row r="2" spans="1:4">
      <c r="B2" s="2" t="s">
        <v>2</v>
      </c>
      <c r="C2" s="2" t="s">
        <v>32</v>
      </c>
      <c r="D2" s="2" t="s">
        <v>89</v>
      </c>
    </row>
    <row r="3" spans="1:4">
      <c r="A3" s="3" t="s">
        <v>666</v>
      </c>
    </row>
    <row r="4" spans="1:4">
      <c r="A4" s="4" t="s">
        <v>667</v>
      </c>
      <c r="B4" s="5" t="n">
        <v>2</v>
      </c>
    </row>
    <row r="5" spans="1:4">
      <c r="A5" s="4" t="s">
        <v>668</v>
      </c>
    </row>
    <row r="6" spans="1:4">
      <c r="A6" s="3" t="s">
        <v>666</v>
      </c>
    </row>
    <row r="7" spans="1:4">
      <c r="A7" s="4" t="s">
        <v>669</v>
      </c>
      <c r="B7" s="4" t="s">
        <v>670</v>
      </c>
      <c r="C7" s="4" t="s">
        <v>671</v>
      </c>
      <c r="D7" s="4" t="s">
        <v>6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313</v>
      </c>
      <c r="J1" s="2" t="s">
        <v>1</v>
      </c>
    </row>
    <row r="2" spans="1:12">
      <c r="B2" s="2" t="s">
        <v>2</v>
      </c>
      <c r="C2" s="2" t="s">
        <v>649</v>
      </c>
      <c r="D2" s="2" t="s">
        <v>4</v>
      </c>
      <c r="E2" s="2" t="s">
        <v>650</v>
      </c>
      <c r="F2" s="2" t="s">
        <v>32</v>
      </c>
      <c r="G2" s="2" t="s">
        <v>651</v>
      </c>
      <c r="H2" s="2" t="s">
        <v>652</v>
      </c>
      <c r="I2" s="2" t="s">
        <v>653</v>
      </c>
      <c r="J2" s="2" t="s">
        <v>2</v>
      </c>
      <c r="K2" s="2" t="s">
        <v>32</v>
      </c>
      <c r="L2" s="2" t="s">
        <v>89</v>
      </c>
    </row>
    <row r="3" spans="1:12">
      <c r="A3" s="3" t="s">
        <v>666</v>
      </c>
    </row>
    <row r="4" spans="1:12">
      <c r="A4" s="4" t="s">
        <v>674</v>
      </c>
      <c r="B4" s="6" t="n">
        <v>60341</v>
      </c>
      <c r="C4" s="6" t="n">
        <v>50173</v>
      </c>
      <c r="D4" s="6" t="n">
        <v>43572</v>
      </c>
      <c r="E4" s="6" t="n">
        <v>34670</v>
      </c>
      <c r="F4" s="6" t="n">
        <v>29058</v>
      </c>
      <c r="G4" s="6" t="n">
        <v>20241</v>
      </c>
      <c r="H4" s="6" t="n">
        <v>20651</v>
      </c>
      <c r="I4" s="6" t="n">
        <v>33102</v>
      </c>
      <c r="J4" s="6" t="n">
        <v>188756</v>
      </c>
      <c r="K4" s="6" t="n">
        <v>103051</v>
      </c>
      <c r="L4" s="6" t="n">
        <v>279574</v>
      </c>
    </row>
    <row r="5" spans="1:12">
      <c r="A5" s="4" t="s">
        <v>104</v>
      </c>
      <c r="J5" s="5" t="n">
        <v>-255143</v>
      </c>
      <c r="K5" s="5" t="n">
        <v>-131208</v>
      </c>
      <c r="L5" s="5" t="n">
        <v>-163749</v>
      </c>
    </row>
    <row r="6" spans="1:12">
      <c r="A6" s="4" t="s">
        <v>56</v>
      </c>
      <c r="B6" s="5" t="n">
        <v>540598</v>
      </c>
      <c r="F6" s="5" t="n">
        <v>723457</v>
      </c>
      <c r="J6" s="5" t="n">
        <v>540598</v>
      </c>
      <c r="K6" s="5" t="n">
        <v>723457</v>
      </c>
      <c r="L6" s="5" t="n">
        <v>836369</v>
      </c>
    </row>
    <row r="7" spans="1:12">
      <c r="A7" s="4" t="s">
        <v>675</v>
      </c>
      <c r="J7" s="5" t="n">
        <v>2152</v>
      </c>
      <c r="K7" s="5" t="n">
        <v>6848</v>
      </c>
      <c r="L7" s="5" t="n">
        <v>62747</v>
      </c>
    </row>
    <row r="8" spans="1:12">
      <c r="A8" s="4" t="s">
        <v>145</v>
      </c>
      <c r="J8" s="5" t="n">
        <v>45337</v>
      </c>
      <c r="K8" s="5" t="n">
        <v>48451</v>
      </c>
      <c r="L8" s="5" t="n">
        <v>54457</v>
      </c>
    </row>
    <row r="9" spans="1:12">
      <c r="A9" s="4" t="s">
        <v>676</v>
      </c>
    </row>
    <row r="10" spans="1:12">
      <c r="A10" s="3" t="s">
        <v>666</v>
      </c>
    </row>
    <row r="11" spans="1:12">
      <c r="A11" s="4" t="s">
        <v>674</v>
      </c>
      <c r="J11" s="5" t="n">
        <v>165557</v>
      </c>
      <c r="K11" s="5" t="n">
        <v>89351</v>
      </c>
      <c r="L11" s="5" t="n">
        <v>257373</v>
      </c>
    </row>
    <row r="12" spans="1:12">
      <c r="A12" s="4" t="s">
        <v>104</v>
      </c>
      <c r="J12" s="5" t="n">
        <v>-255097</v>
      </c>
      <c r="K12" s="5" t="n">
        <v>-128128</v>
      </c>
      <c r="L12" s="5" t="n">
        <v>-151772</v>
      </c>
    </row>
    <row r="13" spans="1:12">
      <c r="A13" s="4" t="s">
        <v>56</v>
      </c>
      <c r="B13" s="5" t="n">
        <v>524952</v>
      </c>
      <c r="F13" s="5" t="n">
        <v>709180</v>
      </c>
      <c r="J13" s="5" t="n">
        <v>524952</v>
      </c>
      <c r="K13" s="5" t="n">
        <v>709180</v>
      </c>
      <c r="L13" s="5" t="n">
        <v>817845</v>
      </c>
    </row>
    <row r="14" spans="1:12">
      <c r="A14" s="4" t="s">
        <v>675</v>
      </c>
      <c r="J14" s="5" t="n">
        <v>2228</v>
      </c>
      <c r="K14" s="5" t="n">
        <v>7008</v>
      </c>
      <c r="L14" s="5" t="n">
        <v>62996</v>
      </c>
    </row>
    <row r="15" spans="1:12">
      <c r="A15" s="4" t="s">
        <v>145</v>
      </c>
      <c r="J15" s="5" t="n">
        <v>44060</v>
      </c>
      <c r="K15" s="5" t="n">
        <v>46871</v>
      </c>
      <c r="L15" s="5" t="n">
        <v>52451</v>
      </c>
    </row>
    <row r="16" spans="1:12">
      <c r="A16" s="4" t="s">
        <v>677</v>
      </c>
    </row>
    <row r="17" spans="1:12">
      <c r="A17" s="3" t="s">
        <v>666</v>
      </c>
    </row>
    <row r="18" spans="1:12">
      <c r="A18" s="4" t="s">
        <v>674</v>
      </c>
      <c r="J18" s="5" t="n">
        <v>23199</v>
      </c>
      <c r="K18" s="5" t="n">
        <v>13700</v>
      </c>
      <c r="L18" s="5" t="n">
        <v>22201</v>
      </c>
    </row>
    <row r="19" spans="1:12">
      <c r="A19" s="4" t="s">
        <v>104</v>
      </c>
      <c r="J19" s="5" t="n">
        <v>-46</v>
      </c>
      <c r="K19" s="5" t="n">
        <v>-3080</v>
      </c>
      <c r="L19" s="5" t="n">
        <v>-11977</v>
      </c>
    </row>
    <row r="20" spans="1:12">
      <c r="A20" s="4" t="s">
        <v>56</v>
      </c>
      <c r="B20" s="6" t="n">
        <v>15646</v>
      </c>
      <c r="F20" s="6" t="n">
        <v>14277</v>
      </c>
      <c r="J20" s="5" t="n">
        <v>15646</v>
      </c>
      <c r="K20" s="5" t="n">
        <v>14277</v>
      </c>
      <c r="L20" s="5" t="n">
        <v>18524</v>
      </c>
    </row>
    <row r="21" spans="1:12">
      <c r="A21" s="4" t="s">
        <v>675</v>
      </c>
      <c r="J21" s="5" t="n">
        <v>-76</v>
      </c>
      <c r="K21" s="5" t="n">
        <v>-160</v>
      </c>
      <c r="L21" s="5" t="n">
        <v>-249</v>
      </c>
    </row>
    <row r="22" spans="1:12">
      <c r="A22" s="4" t="s">
        <v>145</v>
      </c>
      <c r="J22" s="6" t="n">
        <v>1277</v>
      </c>
      <c r="K22" s="6" t="n">
        <v>1580</v>
      </c>
      <c r="L22" s="6" t="n">
        <v>200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313</v>
      </c>
      <c r="J1" s="2" t="s">
        <v>1</v>
      </c>
    </row>
    <row r="2" spans="1:12">
      <c r="B2" s="2" t="s">
        <v>2</v>
      </c>
      <c r="C2" s="2" t="s">
        <v>649</v>
      </c>
      <c r="D2" s="2" t="s">
        <v>4</v>
      </c>
      <c r="E2" s="2" t="s">
        <v>650</v>
      </c>
      <c r="F2" s="2" t="s">
        <v>32</v>
      </c>
      <c r="G2" s="2" t="s">
        <v>651</v>
      </c>
      <c r="H2" s="2" t="s">
        <v>652</v>
      </c>
      <c r="I2" s="2" t="s">
        <v>653</v>
      </c>
      <c r="J2" s="2" t="s">
        <v>2</v>
      </c>
      <c r="K2" s="2" t="s">
        <v>32</v>
      </c>
      <c r="L2" s="2" t="s">
        <v>89</v>
      </c>
    </row>
    <row r="3" spans="1:12">
      <c r="A3" s="3" t="s">
        <v>679</v>
      </c>
    </row>
    <row r="4" spans="1:12">
      <c r="A4" s="4" t="s">
        <v>91</v>
      </c>
      <c r="B4" s="6" t="n">
        <v>60341</v>
      </c>
      <c r="C4" s="6" t="n">
        <v>50173</v>
      </c>
      <c r="D4" s="6" t="n">
        <v>43572</v>
      </c>
      <c r="E4" s="6" t="n">
        <v>34670</v>
      </c>
      <c r="F4" s="6" t="n">
        <v>29058</v>
      </c>
      <c r="G4" s="6" t="n">
        <v>20241</v>
      </c>
      <c r="H4" s="6" t="n">
        <v>20651</v>
      </c>
      <c r="I4" s="6" t="n">
        <v>33102</v>
      </c>
      <c r="J4" s="6" t="n">
        <v>188756</v>
      </c>
      <c r="K4" s="6" t="n">
        <v>103051</v>
      </c>
      <c r="L4" s="6" t="n">
        <v>279574</v>
      </c>
    </row>
    <row r="5" spans="1:12">
      <c r="A5" s="4" t="s">
        <v>680</v>
      </c>
    </row>
    <row r="6" spans="1:12">
      <c r="A6" s="3" t="s">
        <v>681</v>
      </c>
    </row>
    <row r="7" spans="1:12">
      <c r="A7" s="4" t="s">
        <v>682</v>
      </c>
      <c r="B7" s="5" t="n">
        <v>333147</v>
      </c>
      <c r="F7" s="5" t="n">
        <v>499615</v>
      </c>
      <c r="J7" s="5" t="n">
        <v>333147</v>
      </c>
      <c r="K7" s="5" t="n">
        <v>499615</v>
      </c>
      <c r="L7" s="5" t="n">
        <v>543838</v>
      </c>
    </row>
    <row r="8" spans="1:12">
      <c r="A8" s="3" t="s">
        <v>679</v>
      </c>
    </row>
    <row r="9" spans="1:12">
      <c r="A9" s="4" t="s">
        <v>91</v>
      </c>
      <c r="J9" s="5" t="n">
        <v>188756</v>
      </c>
      <c r="K9" s="5" t="n">
        <v>103051</v>
      </c>
      <c r="L9" s="5" t="n">
        <v>279574</v>
      </c>
    </row>
    <row r="10" spans="1:12">
      <c r="A10" s="4" t="s">
        <v>683</v>
      </c>
    </row>
    <row r="11" spans="1:12">
      <c r="A11" s="3" t="s">
        <v>681</v>
      </c>
    </row>
    <row r="12" spans="1:12">
      <c r="A12" s="4" t="s">
        <v>682</v>
      </c>
      <c r="B12" s="5" t="n">
        <v>326665</v>
      </c>
      <c r="F12" s="5" t="n">
        <v>489374</v>
      </c>
      <c r="J12" s="5" t="n">
        <v>326665</v>
      </c>
      <c r="K12" s="5" t="n">
        <v>489374</v>
      </c>
      <c r="L12" s="5" t="n">
        <v>531518</v>
      </c>
    </row>
    <row r="13" spans="1:12">
      <c r="A13" s="3" t="s">
        <v>679</v>
      </c>
    </row>
    <row r="14" spans="1:12">
      <c r="A14" s="4" t="s">
        <v>91</v>
      </c>
      <c r="J14" s="5" t="n">
        <v>149040</v>
      </c>
      <c r="K14" s="5" t="n">
        <v>67609</v>
      </c>
      <c r="L14" s="5" t="n">
        <v>199187</v>
      </c>
    </row>
    <row r="15" spans="1:12">
      <c r="A15" s="4" t="s">
        <v>684</v>
      </c>
    </row>
    <row r="16" spans="1:12">
      <c r="A16" s="3" t="s">
        <v>681</v>
      </c>
    </row>
    <row r="17" spans="1:12">
      <c r="A17" s="4" t="s">
        <v>682</v>
      </c>
      <c r="B17" s="6" t="n">
        <v>6482</v>
      </c>
      <c r="F17" s="6" t="n">
        <v>10241</v>
      </c>
      <c r="J17" s="5" t="n">
        <v>6482</v>
      </c>
      <c r="K17" s="5" t="n">
        <v>10241</v>
      </c>
      <c r="L17" s="5" t="n">
        <v>12320</v>
      </c>
    </row>
    <row r="18" spans="1:12">
      <c r="A18" s="4" t="s">
        <v>685</v>
      </c>
    </row>
    <row r="19" spans="1:12">
      <c r="A19" s="3" t="s">
        <v>679</v>
      </c>
    </row>
    <row r="20" spans="1:12">
      <c r="A20" s="4" t="s">
        <v>91</v>
      </c>
      <c r="J20" s="5" t="n">
        <v>7439</v>
      </c>
      <c r="K20" s="5" t="n">
        <v>7460</v>
      </c>
      <c r="L20" s="5" t="n">
        <v>33614</v>
      </c>
    </row>
    <row r="21" spans="1:12">
      <c r="A21" s="4" t="s">
        <v>686</v>
      </c>
    </row>
    <row r="22" spans="1:12">
      <c r="A22" s="3" t="s">
        <v>679</v>
      </c>
    </row>
    <row r="23" spans="1:12">
      <c r="A23" s="4" t="s">
        <v>91</v>
      </c>
      <c r="J23" s="6" t="n">
        <v>32276</v>
      </c>
      <c r="K23" s="6" t="n">
        <v>27982</v>
      </c>
      <c r="L23" s="6" t="n">
        <v>4677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89</v>
      </c>
    </row>
    <row r="3" spans="1:4">
      <c r="A3" s="4" t="s">
        <v>688</v>
      </c>
    </row>
    <row r="4" spans="1:4">
      <c r="A4" s="3" t="s">
        <v>689</v>
      </c>
    </row>
    <row r="5" spans="1:4">
      <c r="A5" s="4" t="s">
        <v>669</v>
      </c>
      <c r="D5" s="4" t="s">
        <v>690</v>
      </c>
    </row>
    <row r="6" spans="1:4">
      <c r="A6" s="4" t="s">
        <v>691</v>
      </c>
    </row>
    <row r="7" spans="1:4">
      <c r="A7" s="3" t="s">
        <v>689</v>
      </c>
    </row>
    <row r="8" spans="1:4">
      <c r="A8" s="4" t="s">
        <v>669</v>
      </c>
      <c r="B8" s="4" t="s">
        <v>692</v>
      </c>
      <c r="C8" s="4" t="s">
        <v>693</v>
      </c>
      <c r="D8" s="4" t="s">
        <v>694</v>
      </c>
    </row>
    <row r="9" spans="1:4">
      <c r="A9" s="4" t="s">
        <v>695</v>
      </c>
    </row>
    <row r="10" spans="1:4">
      <c r="A10" s="3" t="s">
        <v>689</v>
      </c>
    </row>
    <row r="11" spans="1:4">
      <c r="A11" s="4" t="s">
        <v>669</v>
      </c>
      <c r="C11" s="4" t="s">
        <v>696</v>
      </c>
    </row>
    <row r="12" spans="1:4">
      <c r="A12" s="4" t="s">
        <v>697</v>
      </c>
    </row>
    <row r="13" spans="1:4">
      <c r="A13" s="3" t="s">
        <v>689</v>
      </c>
    </row>
    <row r="14" spans="1:4">
      <c r="A14" s="4" t="s">
        <v>669</v>
      </c>
      <c r="B14" s="4" t="s">
        <v>6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89</v>
      </c>
    </row>
    <row r="3" spans="1:4">
      <c r="A3" s="3" t="s">
        <v>700</v>
      </c>
    </row>
    <row r="4" spans="1:4">
      <c r="A4" s="4" t="s">
        <v>700</v>
      </c>
      <c r="B4" s="6" t="n">
        <v>953</v>
      </c>
      <c r="C4" s="6" t="n">
        <v>939</v>
      </c>
      <c r="D4" s="6" t="n">
        <v>1547</v>
      </c>
    </row>
    <row r="5" spans="1:4">
      <c r="A5" s="4" t="s">
        <v>701</v>
      </c>
    </row>
    <row r="6" spans="1:4">
      <c r="A6" s="3" t="s">
        <v>700</v>
      </c>
    </row>
    <row r="7" spans="1:4">
      <c r="A7" s="4" t="s">
        <v>700</v>
      </c>
      <c r="B7" s="6" t="n">
        <v>953</v>
      </c>
      <c r="C7" s="6" t="n">
        <v>939</v>
      </c>
      <c r="D7" s="6" t="n">
        <v>15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02</v>
      </c>
      <c r="B1" s="2" t="s">
        <v>1</v>
      </c>
    </row>
    <row r="2" spans="1:2">
      <c r="B2" s="2" t="s">
        <v>2</v>
      </c>
    </row>
    <row r="3" spans="1:2">
      <c r="A3" s="3" t="s">
        <v>703</v>
      </c>
    </row>
    <row r="4" spans="1:2">
      <c r="A4" s="4" t="s">
        <v>704</v>
      </c>
      <c r="B4" s="4" t="s">
        <v>705</v>
      </c>
    </row>
    <row r="5" spans="1:2">
      <c r="A5" s="4" t="s">
        <v>326</v>
      </c>
    </row>
    <row r="6" spans="1:2">
      <c r="A6" s="3" t="s">
        <v>703</v>
      </c>
    </row>
    <row r="7" spans="1:2">
      <c r="A7" s="4" t="s">
        <v>706</v>
      </c>
      <c r="B7" s="4" t="s">
        <v>7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1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 customWidth="1" max="5" min="5" width="16"/>
    <col customWidth="1" max="6" min="6" width="21"/>
    <col customWidth="1" max="7" min="7" width="15"/>
    <col customWidth="1" max="8" min="8" width="15"/>
    <col customWidth="1" max="9" min="9" width="15"/>
    <col customWidth="1" max="10" min="10" width="15"/>
    <col customWidth="1" max="11" min="11" width="16"/>
    <col customWidth="1" max="12" min="12" width="15"/>
    <col customWidth="1" max="13" min="13" width="16"/>
    <col customWidth="1" max="14" min="14" width="15"/>
    <col customWidth="1" max="15" min="15" width="78"/>
    <col customWidth="1" max="16" min="16" width="21"/>
    <col customWidth="1" max="17" min="17" width="21"/>
    <col customWidth="1" max="18" min="18" width="15"/>
    <col customWidth="1" max="19" min="19" width="14"/>
  </cols>
  <sheetData>
    <row r="1" spans="1:19">
      <c r="A1" s="1" t="s">
        <v>708</v>
      </c>
      <c r="B1" s="2" t="s">
        <v>709</v>
      </c>
      <c r="C1" s="2" t="s">
        <v>710</v>
      </c>
      <c r="D1" s="2" t="s">
        <v>711</v>
      </c>
      <c r="E1" s="2" t="s">
        <v>712</v>
      </c>
      <c r="F1" s="2" t="s">
        <v>713</v>
      </c>
      <c r="G1" s="2" t="s">
        <v>714</v>
      </c>
      <c r="H1" s="2" t="s">
        <v>715</v>
      </c>
      <c r="I1" s="2" t="s">
        <v>716</v>
      </c>
      <c r="J1" s="2" t="s">
        <v>717</v>
      </c>
      <c r="K1" s="2" t="s">
        <v>718</v>
      </c>
      <c r="L1" s="2" t="s">
        <v>719</v>
      </c>
      <c r="M1" s="2" t="s">
        <v>720</v>
      </c>
      <c r="N1" s="2" t="s">
        <v>721</v>
      </c>
      <c r="O1" s="2" t="s">
        <v>385</v>
      </c>
      <c r="P1" s="2" t="s">
        <v>317</v>
      </c>
      <c r="Q1" s="2" t="s">
        <v>318</v>
      </c>
      <c r="R1" s="2" t="s">
        <v>722</v>
      </c>
      <c r="S1" s="2" t="s">
        <v>723</v>
      </c>
    </row>
    <row r="2" spans="1:19">
      <c r="A2" s="3" t="s">
        <v>724</v>
      </c>
    </row>
    <row r="3" spans="1:19">
      <c r="A3" s="4" t="s">
        <v>725</v>
      </c>
      <c r="O3" s="6" t="n">
        <v>20310</v>
      </c>
      <c r="P3" s="6" t="n">
        <v>22040</v>
      </c>
      <c r="Q3" s="6" t="n">
        <v>23757</v>
      </c>
    </row>
    <row r="4" spans="1:19">
      <c r="A4" s="4" t="s">
        <v>726</v>
      </c>
      <c r="O4" s="5" t="n">
        <v>324186</v>
      </c>
      <c r="P4" s="5" t="n">
        <v>494103</v>
      </c>
    </row>
    <row r="5" spans="1:19">
      <c r="A5" s="4" t="s">
        <v>727</v>
      </c>
    </row>
    <row r="6" spans="1:19">
      <c r="A6" s="3" t="s">
        <v>724</v>
      </c>
    </row>
    <row r="7" spans="1:19">
      <c r="A7" s="4" t="s">
        <v>726</v>
      </c>
      <c r="O7" s="5" t="n">
        <v>262319</v>
      </c>
    </row>
    <row r="8" spans="1:19">
      <c r="A8" s="4" t="s">
        <v>728</v>
      </c>
    </row>
    <row r="9" spans="1:19">
      <c r="A9" s="3" t="s">
        <v>724</v>
      </c>
    </row>
    <row r="10" spans="1:19">
      <c r="A10" s="4" t="s">
        <v>729</v>
      </c>
      <c r="R10" s="4" t="s">
        <v>730</v>
      </c>
    </row>
    <row r="11" spans="1:19">
      <c r="A11" s="4" t="s">
        <v>731</v>
      </c>
      <c r="R11" s="4" t="s">
        <v>351</v>
      </c>
    </row>
    <row r="12" spans="1:19">
      <c r="A12" s="4" t="s">
        <v>732</v>
      </c>
      <c r="R12" s="4" t="s">
        <v>360</v>
      </c>
    </row>
    <row r="13" spans="1:19">
      <c r="A13" s="4" t="s">
        <v>733</v>
      </c>
      <c r="O13" s="6" t="n">
        <v>2207</v>
      </c>
      <c r="P13" s="5" t="n">
        <v>968</v>
      </c>
      <c r="Q13" s="6" t="n">
        <v>2380</v>
      </c>
    </row>
    <row r="14" spans="1:19">
      <c r="A14" s="4" t="s">
        <v>734</v>
      </c>
    </row>
    <row r="15" spans="1:19">
      <c r="A15" s="3" t="s">
        <v>724</v>
      </c>
    </row>
    <row r="16" spans="1:19">
      <c r="A16" s="4" t="s">
        <v>732</v>
      </c>
      <c r="L16" s="4" t="s">
        <v>351</v>
      </c>
    </row>
    <row r="17" spans="1:19">
      <c r="A17" s="4" t="s">
        <v>735</v>
      </c>
    </row>
    <row r="18" spans="1:19">
      <c r="A18" s="3" t="s">
        <v>724</v>
      </c>
    </row>
    <row r="19" spans="1:19">
      <c r="A19" s="4" t="s">
        <v>736</v>
      </c>
      <c r="R19" s="4" t="s">
        <v>737</v>
      </c>
    </row>
    <row r="20" spans="1:19">
      <c r="A20" s="4" t="s">
        <v>738</v>
      </c>
    </row>
    <row r="21" spans="1:19">
      <c r="A21" s="3" t="s">
        <v>724</v>
      </c>
    </row>
    <row r="22" spans="1:19">
      <c r="A22" s="4" t="s">
        <v>731</v>
      </c>
      <c r="L22" s="4" t="s">
        <v>332</v>
      </c>
    </row>
    <row r="23" spans="1:19">
      <c r="A23" s="4" t="s">
        <v>736</v>
      </c>
      <c r="L23" s="4" t="s">
        <v>468</v>
      </c>
    </row>
    <row r="24" spans="1:19">
      <c r="A24" s="4" t="s">
        <v>739</v>
      </c>
    </row>
    <row r="25" spans="1:19">
      <c r="A25" s="3" t="s">
        <v>724</v>
      </c>
    </row>
    <row r="26" spans="1:19">
      <c r="A26" s="4" t="s">
        <v>740</v>
      </c>
      <c r="Q26" s="4" t="s">
        <v>741</v>
      </c>
    </row>
    <row r="27" spans="1:19">
      <c r="A27" s="4" t="s">
        <v>742</v>
      </c>
    </row>
    <row r="28" spans="1:19">
      <c r="A28" s="3" t="s">
        <v>724</v>
      </c>
    </row>
    <row r="29" spans="1:19">
      <c r="A29" s="4" t="s">
        <v>743</v>
      </c>
      <c r="F29" s="4" t="s">
        <v>744</v>
      </c>
    </row>
    <row r="30" spans="1:19">
      <c r="A30" s="4" t="s">
        <v>725</v>
      </c>
      <c r="F30" s="6" t="n">
        <v>50</v>
      </c>
    </row>
    <row r="31" spans="1:19">
      <c r="A31" s="4" t="s">
        <v>745</v>
      </c>
      <c r="O31" s="4" t="s">
        <v>746</v>
      </c>
    </row>
    <row r="32" spans="1:19">
      <c r="A32" s="4" t="s">
        <v>747</v>
      </c>
    </row>
    <row r="33" spans="1:19">
      <c r="A33" s="3" t="s">
        <v>724</v>
      </c>
    </row>
    <row r="34" spans="1:19">
      <c r="A34" s="4" t="s">
        <v>729</v>
      </c>
      <c r="N34" s="4" t="s">
        <v>748</v>
      </c>
    </row>
    <row r="35" spans="1:19">
      <c r="A35" s="4" t="s">
        <v>733</v>
      </c>
      <c r="O35" s="6" t="n">
        <v>950</v>
      </c>
      <c r="P35" s="5" t="n">
        <v>1196</v>
      </c>
      <c r="Q35" s="6" t="n">
        <v>3245</v>
      </c>
    </row>
    <row r="36" spans="1:19">
      <c r="A36" s="4" t="s">
        <v>743</v>
      </c>
      <c r="N36" s="4" t="s">
        <v>748</v>
      </c>
    </row>
    <row r="37" spans="1:19">
      <c r="A37" s="4" t="s">
        <v>749</v>
      </c>
    </row>
    <row r="38" spans="1:19">
      <c r="A38" s="3" t="s">
        <v>724</v>
      </c>
    </row>
    <row r="39" spans="1:19">
      <c r="A39" s="4" t="s">
        <v>736</v>
      </c>
      <c r="N39" s="4" t="s">
        <v>750</v>
      </c>
    </row>
    <row r="40" spans="1:19">
      <c r="A40" s="4" t="s">
        <v>751</v>
      </c>
    </row>
    <row r="41" spans="1:19">
      <c r="A41" s="3" t="s">
        <v>724</v>
      </c>
    </row>
    <row r="42" spans="1:19">
      <c r="A42" s="4" t="s">
        <v>736</v>
      </c>
      <c r="S42" s="4" t="s">
        <v>705</v>
      </c>
    </row>
    <row r="43" spans="1:19">
      <c r="A43" s="4" t="s">
        <v>752</v>
      </c>
    </row>
    <row r="44" spans="1:19">
      <c r="A44" s="3" t="s">
        <v>724</v>
      </c>
    </row>
    <row r="45" spans="1:19">
      <c r="A45" s="4" t="s">
        <v>733</v>
      </c>
      <c r="O45" s="5" t="n">
        <v>3876</v>
      </c>
      <c r="P45" s="5" t="n">
        <v>0</v>
      </c>
      <c r="Q45" s="5" t="n">
        <v>3997</v>
      </c>
    </row>
    <row r="46" spans="1:19">
      <c r="A46" s="4" t="s">
        <v>753</v>
      </c>
      <c r="I46" s="5" t="n">
        <v>360000</v>
      </c>
    </row>
    <row r="47" spans="1:19">
      <c r="A47" s="4" t="s">
        <v>754</v>
      </c>
      <c r="I47" s="5" t="n">
        <v>0</v>
      </c>
    </row>
    <row r="48" spans="1:19">
      <c r="A48" s="4" t="s">
        <v>755</v>
      </c>
    </row>
    <row r="49" spans="1:19">
      <c r="A49" s="3" t="s">
        <v>724</v>
      </c>
    </row>
    <row r="50" spans="1:19">
      <c r="A50" s="4" t="s">
        <v>733</v>
      </c>
      <c r="O50" s="5" t="n">
        <v>3837</v>
      </c>
      <c r="P50" s="5" t="n">
        <v>252</v>
      </c>
      <c r="Q50" s="5" t="n">
        <v>1751</v>
      </c>
    </row>
    <row r="51" spans="1:19">
      <c r="A51" s="4" t="s">
        <v>756</v>
      </c>
    </row>
    <row r="52" spans="1:19">
      <c r="A52" s="3" t="s">
        <v>724</v>
      </c>
    </row>
    <row r="53" spans="1:19">
      <c r="A53" s="4" t="s">
        <v>757</v>
      </c>
      <c r="E53" s="4" t="s">
        <v>758</v>
      </c>
    </row>
    <row r="54" spans="1:19">
      <c r="A54" s="4" t="s">
        <v>759</v>
      </c>
    </row>
    <row r="55" spans="1:19">
      <c r="A55" s="3" t="s">
        <v>724</v>
      </c>
    </row>
    <row r="56" spans="1:19">
      <c r="A56" s="4" t="s">
        <v>729</v>
      </c>
      <c r="M56" s="4" t="s">
        <v>760</v>
      </c>
    </row>
    <row r="57" spans="1:19">
      <c r="A57" s="4" t="s">
        <v>731</v>
      </c>
      <c r="M57" s="4" t="s">
        <v>332</v>
      </c>
    </row>
    <row r="58" spans="1:19">
      <c r="A58" s="4" t="s">
        <v>761</v>
      </c>
    </row>
    <row r="59" spans="1:19">
      <c r="A59" s="3" t="s">
        <v>724</v>
      </c>
    </row>
    <row r="60" spans="1:19">
      <c r="A60" s="4" t="s">
        <v>733</v>
      </c>
      <c r="O60" s="5" t="n">
        <v>675</v>
      </c>
    </row>
    <row r="61" spans="1:19">
      <c r="A61" s="4" t="s">
        <v>762</v>
      </c>
    </row>
    <row r="62" spans="1:19">
      <c r="A62" s="3" t="s">
        <v>724</v>
      </c>
    </row>
    <row r="63" spans="1:19">
      <c r="A63" s="4" t="s">
        <v>733</v>
      </c>
      <c r="O63" s="6" t="n">
        <v>0</v>
      </c>
    </row>
    <row r="64" spans="1:19">
      <c r="A64" s="4" t="s">
        <v>753</v>
      </c>
      <c r="G64" s="5" t="n">
        <v>40000</v>
      </c>
    </row>
    <row r="65" spans="1:19">
      <c r="A65" s="4" t="s">
        <v>763</v>
      </c>
    </row>
    <row r="66" spans="1:19">
      <c r="A66" s="3" t="s">
        <v>724</v>
      </c>
    </row>
    <row r="67" spans="1:19">
      <c r="A67" s="4" t="s">
        <v>753</v>
      </c>
      <c r="M67" s="5" t="n">
        <v>40000</v>
      </c>
    </row>
    <row r="68" spans="1:19">
      <c r="A68" s="4" t="s">
        <v>764</v>
      </c>
    </row>
    <row r="69" spans="1:19">
      <c r="A69" s="3" t="s">
        <v>724</v>
      </c>
    </row>
    <row r="70" spans="1:19">
      <c r="A70" s="4" t="s">
        <v>753</v>
      </c>
      <c r="E70" s="5" t="n">
        <v>150000</v>
      </c>
    </row>
    <row r="71" spans="1:19">
      <c r="A71" s="4" t="s">
        <v>765</v>
      </c>
    </row>
    <row r="72" spans="1:19">
      <c r="A72" s="3" t="s">
        <v>724</v>
      </c>
    </row>
    <row r="73" spans="1:19">
      <c r="A73" s="4" t="s">
        <v>753</v>
      </c>
      <c r="M73" s="5" t="n">
        <v>100000</v>
      </c>
    </row>
    <row r="74" spans="1:19">
      <c r="A74" s="4" t="s">
        <v>766</v>
      </c>
    </row>
    <row r="75" spans="1:19">
      <c r="A75" s="3" t="s">
        <v>724</v>
      </c>
    </row>
    <row r="76" spans="1:19">
      <c r="A76" s="4" t="s">
        <v>753</v>
      </c>
      <c r="E76" s="5" t="n">
        <v>150000</v>
      </c>
    </row>
    <row r="77" spans="1:19">
      <c r="A77" s="4" t="s">
        <v>767</v>
      </c>
    </row>
    <row r="78" spans="1:19">
      <c r="A78" s="3" t="s">
        <v>724</v>
      </c>
    </row>
    <row r="79" spans="1:19">
      <c r="A79" s="4" t="s">
        <v>753</v>
      </c>
      <c r="E79" s="5" t="n">
        <v>350000</v>
      </c>
    </row>
    <row r="80" spans="1:19">
      <c r="A80" s="4" t="s">
        <v>768</v>
      </c>
    </row>
    <row r="81" spans="1:19">
      <c r="A81" s="3" t="s">
        <v>724</v>
      </c>
    </row>
    <row r="82" spans="1:19">
      <c r="A82" s="4" t="s">
        <v>753</v>
      </c>
      <c r="E82" s="5" t="n">
        <v>0</v>
      </c>
    </row>
    <row r="83" spans="1:19">
      <c r="A83" s="4" t="s">
        <v>769</v>
      </c>
    </row>
    <row r="84" spans="1:19">
      <c r="A84" s="3" t="s">
        <v>724</v>
      </c>
    </row>
    <row r="85" spans="1:19">
      <c r="A85" s="4" t="s">
        <v>753</v>
      </c>
      <c r="B85" s="5" t="n">
        <v>123203</v>
      </c>
    </row>
    <row r="86" spans="1:19">
      <c r="A86" s="4" t="s">
        <v>770</v>
      </c>
    </row>
    <row r="87" spans="1:19">
      <c r="A87" s="3" t="s">
        <v>724</v>
      </c>
    </row>
    <row r="88" spans="1:19">
      <c r="A88" s="4" t="s">
        <v>753</v>
      </c>
      <c r="C88" s="5" t="n">
        <v>300000</v>
      </c>
    </row>
    <row r="89" spans="1:19">
      <c r="A89" s="4" t="s">
        <v>771</v>
      </c>
    </row>
    <row r="90" spans="1:19">
      <c r="A90" s="3" t="s">
        <v>724</v>
      </c>
    </row>
    <row r="91" spans="1:19">
      <c r="A91" s="4" t="s">
        <v>753</v>
      </c>
      <c r="C91" s="5" t="n">
        <v>400000</v>
      </c>
    </row>
    <row r="92" spans="1:19">
      <c r="A92" s="4" t="s">
        <v>772</v>
      </c>
    </row>
    <row r="93" spans="1:19">
      <c r="A93" s="3" t="s">
        <v>724</v>
      </c>
    </row>
    <row r="94" spans="1:19">
      <c r="A94" s="4" t="s">
        <v>753</v>
      </c>
      <c r="B94" s="5" t="n">
        <v>116599</v>
      </c>
    </row>
    <row r="95" spans="1:19">
      <c r="A95" s="4" t="s">
        <v>773</v>
      </c>
    </row>
    <row r="96" spans="1:19">
      <c r="A96" s="3" t="s">
        <v>724</v>
      </c>
    </row>
    <row r="97" spans="1:19">
      <c r="A97" s="4" t="s">
        <v>753</v>
      </c>
      <c r="J97" s="5" t="n">
        <v>400000</v>
      </c>
    </row>
    <row r="98" spans="1:19">
      <c r="A98" s="4" t="s">
        <v>774</v>
      </c>
    </row>
    <row r="99" spans="1:19">
      <c r="A99" s="3" t="s">
        <v>724</v>
      </c>
    </row>
    <row r="100" spans="1:19">
      <c r="A100" s="4" t="s">
        <v>753</v>
      </c>
      <c r="J100" s="5" t="n">
        <v>400000</v>
      </c>
    </row>
    <row r="101" spans="1:19">
      <c r="A101" s="4" t="s">
        <v>775</v>
      </c>
    </row>
    <row r="102" spans="1:19">
      <c r="A102" s="3" t="s">
        <v>724</v>
      </c>
    </row>
    <row r="103" spans="1:19">
      <c r="A103" s="4" t="s">
        <v>753</v>
      </c>
      <c r="H103" s="5" t="n">
        <v>16000</v>
      </c>
    </row>
    <row r="104" spans="1:19">
      <c r="A104" s="4" t="s">
        <v>776</v>
      </c>
    </row>
    <row r="105" spans="1:19">
      <c r="A105" s="3" t="s">
        <v>724</v>
      </c>
    </row>
    <row r="106" spans="1:19">
      <c r="A106" s="4" t="s">
        <v>743</v>
      </c>
      <c r="D106" s="4" t="s">
        <v>777</v>
      </c>
    </row>
    <row r="107" spans="1:19">
      <c r="A107" s="4" t="s">
        <v>745</v>
      </c>
      <c r="O107" s="4" t="s">
        <v>778</v>
      </c>
    </row>
    <row r="108" spans="1:19">
      <c r="A108" s="4" t="s">
        <v>779</v>
      </c>
      <c r="D108" s="6" t="n">
        <v>50</v>
      </c>
    </row>
    <row r="109" spans="1:19">
      <c r="A109" s="4" t="s">
        <v>780</v>
      </c>
    </row>
    <row r="110" spans="1:19">
      <c r="A110" s="3" t="s">
        <v>724</v>
      </c>
    </row>
    <row r="111" spans="1:19">
      <c r="A111" s="4" t="s">
        <v>731</v>
      </c>
      <c r="L111" s="4" t="s">
        <v>332</v>
      </c>
    </row>
    <row r="112" spans="1:19">
      <c r="A112" s="4" t="s">
        <v>732</v>
      </c>
      <c r="L112" s="4" t="s">
        <v>332</v>
      </c>
    </row>
    <row r="113" spans="1:19">
      <c r="A113" s="4" t="s">
        <v>733</v>
      </c>
      <c r="O113" s="6" t="n">
        <v>0</v>
      </c>
      <c r="P113" s="5" t="n">
        <v>0</v>
      </c>
      <c r="Q113" s="5" t="n">
        <v>561</v>
      </c>
    </row>
    <row r="114" spans="1:19">
      <c r="A114" s="4" t="s">
        <v>743</v>
      </c>
      <c r="L114" s="4" t="s">
        <v>781</v>
      </c>
    </row>
    <row r="115" spans="1:19">
      <c r="A115" s="4" t="s">
        <v>782</v>
      </c>
    </row>
    <row r="116" spans="1:19">
      <c r="A116" s="3" t="s">
        <v>724</v>
      </c>
    </row>
    <row r="117" spans="1:19">
      <c r="A117" s="4" t="s">
        <v>731</v>
      </c>
      <c r="K117" s="4" t="s">
        <v>332</v>
      </c>
    </row>
    <row r="118" spans="1:19">
      <c r="A118" s="4" t="s">
        <v>732</v>
      </c>
      <c r="K118" s="4" t="s">
        <v>418</v>
      </c>
    </row>
    <row r="119" spans="1:19">
      <c r="A119" s="4" t="s">
        <v>733</v>
      </c>
      <c r="O119" s="6" t="n">
        <v>0</v>
      </c>
      <c r="P119" s="6" t="n">
        <v>0</v>
      </c>
      <c r="Q119" s="6" t="n">
        <v>1300</v>
      </c>
    </row>
    <row r="120" spans="1:19">
      <c r="A120" s="4" t="s">
        <v>743</v>
      </c>
      <c r="K120" s="4" t="s">
        <v>783</v>
      </c>
    </row>
    <row r="121" spans="1:19">
      <c r="A121" s="4" t="s">
        <v>784</v>
      </c>
    </row>
    <row r="122" spans="1:19">
      <c r="A122" s="3" t="s">
        <v>724</v>
      </c>
    </row>
    <row r="123" spans="1:19">
      <c r="A123" s="4" t="s">
        <v>736</v>
      </c>
      <c r="L123" s="4" t="s">
        <v>468</v>
      </c>
    </row>
    <row r="124" spans="1:19">
      <c r="A124" s="4" t="s">
        <v>785</v>
      </c>
    </row>
    <row r="125" spans="1:19">
      <c r="A125" s="3" t="s">
        <v>724</v>
      </c>
    </row>
    <row r="126" spans="1:19">
      <c r="A126" s="4" t="s">
        <v>736</v>
      </c>
      <c r="K126" s="4" t="s">
        <v>4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86</v>
      </c>
      <c r="B1" s="2" t="s">
        <v>1</v>
      </c>
    </row>
    <row r="2" spans="1:2">
      <c r="B2" s="2" t="s">
        <v>2</v>
      </c>
    </row>
    <row r="3" spans="1:2">
      <c r="A3" s="3" t="s">
        <v>787</v>
      </c>
    </row>
    <row r="4" spans="1:2">
      <c r="A4" s="4" t="s">
        <v>788</v>
      </c>
      <c r="B4" s="4" t="s">
        <v>789</v>
      </c>
    </row>
    <row r="5" spans="1:2">
      <c r="A5" s="4" t="s">
        <v>790</v>
      </c>
      <c r="B5" s="4" t="s">
        <v>418</v>
      </c>
    </row>
    <row r="6" spans="1:2">
      <c r="A6" s="4" t="s">
        <v>791</v>
      </c>
      <c r="B6" s="4" t="s">
        <v>418</v>
      </c>
    </row>
    <row r="7" spans="1:2">
      <c r="A7" s="4" t="s">
        <v>792</v>
      </c>
      <c r="B7" s="4" t="s">
        <v>7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38</v>
      </c>
      <c r="B1" s="2" t="s">
        <v>1</v>
      </c>
    </row>
    <row r="2" spans="1:2">
      <c r="B2" s="2" t="s">
        <v>139</v>
      </c>
    </row>
    <row r="3" spans="1:2">
      <c r="A3" s="3" t="s">
        <v>140</v>
      </c>
    </row>
    <row r="4" spans="1:2">
      <c r="A4" s="4" t="s">
        <v>141</v>
      </c>
      <c r="B4" s="7" t="n">
        <v>0.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4</v>
      </c>
      <c r="B1" s="2" t="s">
        <v>313</v>
      </c>
      <c r="C1" s="2" t="s">
        <v>1</v>
      </c>
    </row>
    <row r="2" spans="1:6">
      <c r="B2" s="2" t="s">
        <v>649</v>
      </c>
      <c r="C2" s="2" t="s">
        <v>2</v>
      </c>
      <c r="D2" s="2" t="s">
        <v>32</v>
      </c>
      <c r="E2" s="2" t="s">
        <v>89</v>
      </c>
      <c r="F2" s="2" t="s">
        <v>795</v>
      </c>
    </row>
    <row r="3" spans="1:6">
      <c r="A3" s="3" t="s">
        <v>796</v>
      </c>
    </row>
    <row r="4" spans="1:6">
      <c r="A4" s="4" t="s">
        <v>797</v>
      </c>
      <c r="C4" s="6" t="n">
        <v>21154</v>
      </c>
      <c r="D4" s="6" t="n">
        <v>0</v>
      </c>
      <c r="E4" s="6" t="n">
        <v>0</v>
      </c>
    </row>
    <row r="5" spans="1:6">
      <c r="A5" s="4" t="s">
        <v>798</v>
      </c>
      <c r="C5" s="6" t="n">
        <v>-26747</v>
      </c>
      <c r="D5" s="6" t="n">
        <v>0</v>
      </c>
      <c r="E5" s="6" t="n">
        <v>0</v>
      </c>
    </row>
    <row r="6" spans="1:6">
      <c r="A6" s="4" t="s">
        <v>799</v>
      </c>
    </row>
    <row r="7" spans="1:6">
      <c r="A7" s="3" t="s">
        <v>796</v>
      </c>
    </row>
    <row r="8" spans="1:6">
      <c r="A8" s="4" t="s">
        <v>797</v>
      </c>
      <c r="B8" s="6" t="n">
        <v>22000</v>
      </c>
    </row>
    <row r="9" spans="1:6">
      <c r="A9" s="4" t="s">
        <v>800</v>
      </c>
      <c r="B9" s="5" t="n">
        <v>4000</v>
      </c>
    </row>
    <row r="10" spans="1:6">
      <c r="A10" s="4" t="s">
        <v>801</v>
      </c>
      <c r="B10" s="5" t="n">
        <v>17754</v>
      </c>
    </row>
    <row r="11" spans="1:6">
      <c r="A11" s="4" t="s">
        <v>802</v>
      </c>
      <c r="B11" s="5" t="n">
        <v>846</v>
      </c>
    </row>
    <row r="12" spans="1:6">
      <c r="A12" s="4" t="s">
        <v>803</v>
      </c>
      <c r="B12" s="5" t="n">
        <v>6047</v>
      </c>
    </row>
    <row r="13" spans="1:6">
      <c r="A13" s="4" t="s">
        <v>804</v>
      </c>
      <c r="B13" s="5" t="n">
        <v>8573</v>
      </c>
    </row>
    <row r="14" spans="1:6">
      <c r="A14" s="4" t="s">
        <v>805</v>
      </c>
      <c r="B14" s="5" t="n">
        <v>2763</v>
      </c>
    </row>
    <row r="15" spans="1:6">
      <c r="A15" s="4" t="s">
        <v>806</v>
      </c>
      <c r="B15" s="5" t="n">
        <v>670</v>
      </c>
    </row>
    <row r="16" spans="1:6">
      <c r="A16" s="4" t="s">
        <v>807</v>
      </c>
      <c r="B16" s="5" t="n">
        <v>1145</v>
      </c>
    </row>
    <row r="17" spans="1:6">
      <c r="A17" s="4" t="s">
        <v>808</v>
      </c>
      <c r="B17" s="5" t="n">
        <v>1646</v>
      </c>
    </row>
    <row r="18" spans="1:6">
      <c r="A18" s="4" t="s">
        <v>809</v>
      </c>
      <c r="B18" s="5" t="n">
        <v>6599</v>
      </c>
    </row>
    <row r="19" spans="1:6">
      <c r="A19" s="4" t="s">
        <v>116</v>
      </c>
      <c r="B19" s="5" t="n">
        <v>33347</v>
      </c>
    </row>
    <row r="20" spans="1:6">
      <c r="A20" s="4" t="s">
        <v>798</v>
      </c>
      <c r="B20" s="6" t="n">
        <v>-26747</v>
      </c>
    </row>
    <row r="21" spans="1:6">
      <c r="A21" s="4" t="s">
        <v>810</v>
      </c>
    </row>
    <row r="22" spans="1:6">
      <c r="A22" s="3" t="s">
        <v>796</v>
      </c>
    </row>
    <row r="23" spans="1:6">
      <c r="A23" s="4" t="s">
        <v>811</v>
      </c>
      <c r="F23" s="6" t="n">
        <v>26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812</v>
      </c>
      <c r="B1" s="2" t="s">
        <v>548</v>
      </c>
    </row>
    <row r="2" spans="1:2">
      <c r="B2" s="2" t="s">
        <v>813</v>
      </c>
    </row>
    <row r="3" spans="1:2">
      <c r="A3" s="4" t="s">
        <v>814</v>
      </c>
    </row>
    <row r="4" spans="1:2">
      <c r="A4" s="3" t="s">
        <v>815</v>
      </c>
    </row>
    <row r="5" spans="1:2">
      <c r="A5" s="4" t="s">
        <v>816</v>
      </c>
      <c r="B5" s="5" t="n">
        <v>334638</v>
      </c>
    </row>
    <row r="6" spans="1:2">
      <c r="A6" s="4" t="s">
        <v>817</v>
      </c>
      <c r="B6" s="6" t="n">
        <v>4069</v>
      </c>
    </row>
    <row r="7" spans="1:2">
      <c r="A7" s="4" t="s">
        <v>606</v>
      </c>
      <c r="B7" s="4" t="s">
        <v>351</v>
      </c>
    </row>
    <row r="8" spans="1:2">
      <c r="A8" s="4" t="s">
        <v>818</v>
      </c>
    </row>
    <row r="9" spans="1:2">
      <c r="A9" s="3" t="s">
        <v>815</v>
      </c>
    </row>
    <row r="10" spans="1:2">
      <c r="A10" s="4" t="s">
        <v>816</v>
      </c>
      <c r="B10" s="5" t="n">
        <v>51401</v>
      </c>
    </row>
    <row r="11" spans="1:2">
      <c r="A11" s="4" t="s">
        <v>817</v>
      </c>
      <c r="B11" s="6" t="n">
        <v>625</v>
      </c>
    </row>
    <row r="12" spans="1:2">
      <c r="A12" s="4" t="s">
        <v>606</v>
      </c>
      <c r="B12" s="4" t="s">
        <v>3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9</v>
      </c>
    </row>
    <row r="3" spans="1:4">
      <c r="A3" s="3" t="s">
        <v>143</v>
      </c>
    </row>
    <row r="4" spans="1:4">
      <c r="A4" s="4" t="s">
        <v>106</v>
      </c>
      <c r="B4" s="6" t="n">
        <v>-253116000</v>
      </c>
      <c r="C4" s="6" t="n">
        <v>-80127000</v>
      </c>
      <c r="D4" s="6" t="n">
        <v>-109544000</v>
      </c>
    </row>
    <row r="5" spans="1:4">
      <c r="A5" s="3" t="s">
        <v>144</v>
      </c>
    </row>
    <row r="6" spans="1:4">
      <c r="A6" s="4" t="s">
        <v>145</v>
      </c>
      <c r="B6" s="5" t="n">
        <v>45337000</v>
      </c>
      <c r="C6" s="5" t="n">
        <v>48451000</v>
      </c>
      <c r="D6" s="5" t="n">
        <v>54457000</v>
      </c>
    </row>
    <row r="7" spans="1:4">
      <c r="A7" s="4" t="s">
        <v>146</v>
      </c>
      <c r="B7" s="5" t="n">
        <v>589000</v>
      </c>
      <c r="C7" s="5" t="n">
        <v>918000</v>
      </c>
      <c r="D7" s="5" t="n">
        <v>1857000</v>
      </c>
    </row>
    <row r="8" spans="1:4">
      <c r="A8" s="4" t="s">
        <v>66</v>
      </c>
      <c r="B8" s="5" t="n">
        <v>-2134000</v>
      </c>
      <c r="C8" s="5" t="n">
        <v>-50535000</v>
      </c>
      <c r="D8" s="5" t="n">
        <v>-56800000</v>
      </c>
    </row>
    <row r="9" spans="1:4">
      <c r="A9" s="4" t="s">
        <v>147</v>
      </c>
      <c r="B9" s="5" t="n">
        <v>0</v>
      </c>
      <c r="C9" s="5" t="n">
        <v>1515000</v>
      </c>
      <c r="D9" s="5" t="n">
        <v>4546000</v>
      </c>
    </row>
    <row r="10" spans="1:4">
      <c r="A10" s="4" t="s">
        <v>148</v>
      </c>
      <c r="B10" s="5" t="n">
        <v>125778000</v>
      </c>
      <c r="C10" s="5" t="n">
        <v>889000</v>
      </c>
      <c r="D10" s="5" t="n">
        <v>44111000</v>
      </c>
    </row>
    <row r="11" spans="1:4">
      <c r="A11" s="4" t="s">
        <v>97</v>
      </c>
      <c r="B11" s="5" t="n">
        <v>25101000</v>
      </c>
      <c r="C11" s="5" t="n">
        <v>0</v>
      </c>
      <c r="D11" s="5" t="n">
        <v>0</v>
      </c>
    </row>
    <row r="12" spans="1:4">
      <c r="A12" s="4" t="s">
        <v>149</v>
      </c>
      <c r="B12" s="5" t="n">
        <v>-35000</v>
      </c>
      <c r="C12" s="5" t="n">
        <v>-119000</v>
      </c>
      <c r="D12" s="5" t="n">
        <v>-94000</v>
      </c>
    </row>
    <row r="13" spans="1:4">
      <c r="A13" s="4" t="s">
        <v>150</v>
      </c>
      <c r="B13" s="5" t="n">
        <v>4892000</v>
      </c>
      <c r="C13" s="5" t="n">
        <v>5939000</v>
      </c>
      <c r="D13" s="5" t="n">
        <v>7547000</v>
      </c>
    </row>
    <row r="14" spans="1:4">
      <c r="A14" s="4" t="s">
        <v>151</v>
      </c>
      <c r="B14" s="5" t="n">
        <v>2040000</v>
      </c>
      <c r="C14" s="5" t="n">
        <v>0</v>
      </c>
      <c r="D14" s="5" t="n">
        <v>0</v>
      </c>
    </row>
    <row r="15" spans="1:4">
      <c r="A15" s="4" t="s">
        <v>152</v>
      </c>
      <c r="B15" s="5" t="n">
        <v>-930000</v>
      </c>
      <c r="C15" s="5" t="n">
        <v>-7687000</v>
      </c>
      <c r="D15" s="5" t="n">
        <v>11155000</v>
      </c>
    </row>
    <row r="16" spans="1:4">
      <c r="A16" s="3" t="s">
        <v>153</v>
      </c>
    </row>
    <row r="17" spans="1:4">
      <c r="A17" s="4" t="s">
        <v>154</v>
      </c>
      <c r="B17" s="5" t="n">
        <v>-20533000</v>
      </c>
      <c r="C17" s="5" t="n">
        <v>24569000</v>
      </c>
      <c r="D17" s="5" t="n">
        <v>81371000</v>
      </c>
    </row>
    <row r="18" spans="1:4">
      <c r="A18" s="4" t="s">
        <v>155</v>
      </c>
      <c r="B18" s="5" t="n">
        <v>10524000</v>
      </c>
      <c r="C18" s="5" t="n">
        <v>6433000</v>
      </c>
      <c r="D18" s="5" t="n">
        <v>27022000</v>
      </c>
    </row>
    <row r="19" spans="1:4">
      <c r="A19" s="4" t="s">
        <v>41</v>
      </c>
      <c r="B19" s="5" t="n">
        <v>724000</v>
      </c>
      <c r="C19" s="5" t="n">
        <v>1726000</v>
      </c>
      <c r="D19" s="5" t="n">
        <v>1437000</v>
      </c>
    </row>
    <row r="20" spans="1:4">
      <c r="A20" s="4" t="s">
        <v>59</v>
      </c>
      <c r="B20" s="5" t="n">
        <v>11666000</v>
      </c>
      <c r="C20" s="5" t="n">
        <v>631000</v>
      </c>
      <c r="D20" s="5" t="n">
        <v>-7861000</v>
      </c>
    </row>
    <row r="21" spans="1:4">
      <c r="A21" s="4" t="s">
        <v>156</v>
      </c>
      <c r="B21" s="5" t="n">
        <v>8687000</v>
      </c>
      <c r="C21" s="5" t="n">
        <v>-8405000</v>
      </c>
      <c r="D21" s="5" t="n">
        <v>-9104000</v>
      </c>
    </row>
    <row r="22" spans="1:4">
      <c r="A22" s="4" t="s">
        <v>157</v>
      </c>
      <c r="B22" s="5" t="n">
        <v>2949000</v>
      </c>
      <c r="C22" s="5" t="n">
        <v>1730000</v>
      </c>
      <c r="D22" s="5" t="n">
        <v>697000</v>
      </c>
    </row>
    <row r="23" spans="1:4">
      <c r="A23" s="4" t="s">
        <v>158</v>
      </c>
      <c r="B23" s="5" t="n">
        <v>-357000</v>
      </c>
      <c r="C23" s="5" t="n">
        <v>36137000</v>
      </c>
      <c r="D23" s="5" t="n">
        <v>19780000</v>
      </c>
    </row>
    <row r="24" spans="1:4">
      <c r="A24" s="4" t="s">
        <v>159</v>
      </c>
      <c r="B24" s="5" t="n">
        <v>-38818000</v>
      </c>
      <c r="C24" s="5" t="n">
        <v>-17935000</v>
      </c>
      <c r="D24" s="5" t="n">
        <v>70577000</v>
      </c>
    </row>
    <row r="25" spans="1:4">
      <c r="A25" s="3" t="s">
        <v>160</v>
      </c>
    </row>
    <row r="26" spans="1:4">
      <c r="A26" s="4" t="s">
        <v>161</v>
      </c>
      <c r="B26" s="5" t="n">
        <v>-2152000</v>
      </c>
      <c r="C26" s="5" t="n">
        <v>-6848000</v>
      </c>
      <c r="D26" s="5" t="n">
        <v>-62747000</v>
      </c>
    </row>
    <row r="27" spans="1:4">
      <c r="A27" s="4" t="s">
        <v>162</v>
      </c>
      <c r="B27" s="5" t="n">
        <v>21154000</v>
      </c>
      <c r="C27" s="5" t="n">
        <v>0</v>
      </c>
      <c r="D27" s="5" t="n">
        <v>0</v>
      </c>
    </row>
    <row r="28" spans="1:4">
      <c r="A28" s="4" t="s">
        <v>163</v>
      </c>
      <c r="B28" s="5" t="n">
        <v>19002000</v>
      </c>
      <c r="C28" s="5" t="n">
        <v>-6848000</v>
      </c>
      <c r="D28" s="5" t="n">
        <v>-62747000</v>
      </c>
    </row>
    <row r="29" spans="1:4">
      <c r="A29" s="3" t="s">
        <v>164</v>
      </c>
    </row>
    <row r="30" spans="1:4">
      <c r="A30" s="4" t="s">
        <v>165</v>
      </c>
      <c r="B30" s="5" t="n">
        <v>12349000</v>
      </c>
      <c r="C30" s="5" t="n">
        <v>0</v>
      </c>
      <c r="D30" s="5" t="n">
        <v>70000000</v>
      </c>
    </row>
    <row r="31" spans="1:4">
      <c r="A31" s="4" t="s">
        <v>166</v>
      </c>
      <c r="B31" s="5" t="n">
        <v>-3250000</v>
      </c>
      <c r="C31" s="5" t="n">
        <v>-32099000</v>
      </c>
      <c r="D31" s="5" t="n">
        <v>-7000000</v>
      </c>
    </row>
    <row r="32" spans="1:4">
      <c r="A32" s="4" t="s">
        <v>167</v>
      </c>
      <c r="B32" s="5" t="n">
        <v>-1296000</v>
      </c>
      <c r="C32" s="5" t="n">
        <v>-917000</v>
      </c>
      <c r="D32" s="5" t="n">
        <v>0</v>
      </c>
    </row>
    <row r="33" spans="1:4">
      <c r="A33" s="4" t="s">
        <v>168</v>
      </c>
      <c r="B33" s="5" t="n">
        <v>-989000</v>
      </c>
      <c r="C33" s="5" t="n">
        <v>-339000</v>
      </c>
      <c r="D33" s="5" t="n">
        <v>0</v>
      </c>
    </row>
    <row r="34" spans="1:4">
      <c r="A34" s="4" t="s">
        <v>169</v>
      </c>
      <c r="B34" s="5" t="n">
        <v>0</v>
      </c>
      <c r="C34" s="5" t="n">
        <v>25000000</v>
      </c>
      <c r="D34" s="5" t="n">
        <v>0</v>
      </c>
    </row>
    <row r="35" spans="1:4">
      <c r="A35" s="4" t="s">
        <v>170</v>
      </c>
      <c r="B35" s="5" t="n">
        <v>0</v>
      </c>
      <c r="C35" s="5" t="n">
        <v>0</v>
      </c>
      <c r="D35" s="5" t="n">
        <v>-14666000</v>
      </c>
    </row>
    <row r="36" spans="1:4">
      <c r="A36" s="4" t="s">
        <v>171</v>
      </c>
      <c r="B36" s="5" t="n">
        <v>-539000</v>
      </c>
      <c r="C36" s="5" t="n">
        <v>-450000</v>
      </c>
      <c r="D36" s="5" t="n">
        <v>-580000</v>
      </c>
    </row>
    <row r="37" spans="1:4">
      <c r="A37" s="4" t="s">
        <v>172</v>
      </c>
      <c r="B37" s="5" t="n">
        <v>6275000</v>
      </c>
      <c r="C37" s="5" t="n">
        <v>36759000</v>
      </c>
      <c r="D37" s="5" t="n">
        <v>47754000</v>
      </c>
    </row>
    <row r="38" spans="1:4">
      <c r="A38" s="4" t="s">
        <v>173</v>
      </c>
      <c r="B38" s="5" t="n">
        <v>246000</v>
      </c>
      <c r="C38" s="5" t="n">
        <v>838000</v>
      </c>
      <c r="D38" s="5" t="n">
        <v>-1016000</v>
      </c>
    </row>
    <row r="39" spans="1:4">
      <c r="A39" s="4" t="s">
        <v>174</v>
      </c>
      <c r="B39" s="5" t="n">
        <v>-13295000</v>
      </c>
      <c r="C39" s="5" t="n">
        <v>12814000</v>
      </c>
      <c r="D39" s="5" t="n">
        <v>54568000</v>
      </c>
    </row>
    <row r="40" spans="1:4">
      <c r="A40" s="4" t="s">
        <v>175</v>
      </c>
      <c r="B40" s="5" t="n">
        <v>91680000</v>
      </c>
      <c r="C40" s="5" t="n">
        <v>78866000</v>
      </c>
      <c r="D40" s="5" t="n">
        <v>24298000</v>
      </c>
    </row>
    <row r="41" spans="1:4">
      <c r="A41" s="4" t="s">
        <v>176</v>
      </c>
      <c r="B41" s="5" t="n">
        <v>78385000</v>
      </c>
      <c r="C41" s="5" t="n">
        <v>91680000</v>
      </c>
      <c r="D41" s="5" t="n">
        <v>78866000</v>
      </c>
    </row>
    <row r="42" spans="1:4">
      <c r="A42" s="3" t="s">
        <v>177</v>
      </c>
    </row>
    <row r="43" spans="1:4">
      <c r="A43" s="4" t="s">
        <v>178</v>
      </c>
      <c r="B43" s="5" t="n">
        <v>2319000</v>
      </c>
      <c r="C43" s="5" t="n">
        <v>5269000</v>
      </c>
      <c r="D43" s="5" t="n">
        <v>2613000</v>
      </c>
    </row>
    <row r="44" spans="1:4">
      <c r="A44" s="4" t="s">
        <v>179</v>
      </c>
      <c r="B44" s="5" t="n">
        <v>457000</v>
      </c>
      <c r="C44" s="5" t="n">
        <v>0</v>
      </c>
      <c r="D44" s="5" t="n">
        <v>0</v>
      </c>
    </row>
    <row r="45" spans="1:4">
      <c r="A45" s="4" t="s">
        <v>180</v>
      </c>
    </row>
    <row r="46" spans="1:4">
      <c r="A46" s="3" t="s">
        <v>164</v>
      </c>
    </row>
    <row r="47" spans="1:4">
      <c r="A47" s="4" t="s">
        <v>181</v>
      </c>
      <c r="B47" s="6" t="n">
        <v>0</v>
      </c>
      <c r="C47" s="6" t="n">
        <v>45564000</v>
      </c>
      <c r="D4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8:03:46Z</dcterms:created>
  <dcterms:modified xmlns:dcterms="http://purl.org/dc/terms/" xmlns:xsi="http://www.w3.org/2001/XMLSchema-instance" xsi:type="dcterms:W3CDTF">2018-03-07T18:03:46Z</dcterms:modified>
</cp:coreProperties>
</file>